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1. Nature of Business" sheetId="7" state="visible" r:id="rId7"/>
    <sheet xmlns:r="http://schemas.openxmlformats.org/officeDocument/2006/relationships" name="2. Summary of Significant Accou" sheetId="8" state="visible" r:id="rId8"/>
    <sheet xmlns:r="http://schemas.openxmlformats.org/officeDocument/2006/relationships" name="3. Equity" sheetId="9" state="visible" r:id="rId9"/>
    <sheet xmlns:r="http://schemas.openxmlformats.org/officeDocument/2006/relationships" name="4. Commitments and Contingencie" sheetId="10" state="visible" r:id="rId10"/>
    <sheet xmlns:r="http://schemas.openxmlformats.org/officeDocument/2006/relationships" name="2. Summary of Significant Acc_2" sheetId="11" state="visible" r:id="rId11"/>
    <sheet xmlns:r="http://schemas.openxmlformats.org/officeDocument/2006/relationships" name="2. Summary of Significant Acc_3" sheetId="12" state="visible" r:id="rId12"/>
    <sheet xmlns:r="http://schemas.openxmlformats.org/officeDocument/2006/relationships" name="3. Equity (Tables)" sheetId="13" state="visible" r:id="rId13"/>
    <sheet xmlns:r="http://schemas.openxmlformats.org/officeDocument/2006/relationships" name="2. Summary of Significant Acc_4" sheetId="14" state="visible" r:id="rId14"/>
    <sheet xmlns:r="http://schemas.openxmlformats.org/officeDocument/2006/relationships" name="2. Summary of Significant Acc_5" sheetId="15" state="visible" r:id="rId15"/>
    <sheet xmlns:r="http://schemas.openxmlformats.org/officeDocument/2006/relationships" name="3. Equity (Details - Option Act" sheetId="16" state="visible" r:id="rId16"/>
    <sheet xmlns:r="http://schemas.openxmlformats.org/officeDocument/2006/relationships" name="3. Equity (Details - Options by" sheetId="17" state="visible" r:id="rId17"/>
    <sheet xmlns:r="http://schemas.openxmlformats.org/officeDocument/2006/relationships" name="3. Equity (Details - Warrant Ac" sheetId="18" state="visible" r:id="rId18"/>
    <sheet xmlns:r="http://schemas.openxmlformats.org/officeDocument/2006/relationships" name="3. Equity (Details - Warrants b" sheetId="19" state="visible" r:id="rId19"/>
    <sheet xmlns:r="http://schemas.openxmlformats.org/officeDocument/2006/relationships" name="3. Equity (Details Narrative)" sheetId="20" state="visible" r:id="rId20"/>
    <sheet xmlns:r="http://schemas.openxmlformats.org/officeDocument/2006/relationships" name="4. Commitments and Contingenc_2"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3</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1-39126</t>
        </is>
      </c>
    </row>
    <row r="11">
      <c r="A11" s="4" t="inlineStr">
        <is>
          <t>Entity Registrant Name</t>
        </is>
      </c>
      <c r="B11" s="4" t="inlineStr">
        <is>
          <t>CNS Pharmaceuticals, Inc.</t>
        </is>
      </c>
    </row>
    <row r="12">
      <c r="A12" s="4" t="inlineStr">
        <is>
          <t>Entity Central Index Key</t>
        </is>
      </c>
      <c r="B12" s="4" t="inlineStr">
        <is>
          <t>0001729427</t>
        </is>
      </c>
    </row>
    <row r="13">
      <c r="A13" s="4" t="inlineStr">
        <is>
          <t>Entity Incorporation, State or Country Code</t>
        </is>
      </c>
      <c r="B13" s="4" t="inlineStr">
        <is>
          <t>NV</t>
        </is>
      </c>
    </row>
    <row r="14">
      <c r="A14" s="4" t="inlineStr">
        <is>
          <t>Entity Current Reporting Statu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false</t>
        </is>
      </c>
    </row>
    <row r="21">
      <c r="A21" s="4" t="inlineStr">
        <is>
          <t>Entity Common Stock, Shares Outstanding</t>
        </is>
      </c>
      <c r="C21" s="5" t="n">
        <v>166522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4 – Commitments and Contingencies Executive Employment Agreements On September 1, 2017, the Company entered into
an employment agreement with Mr. John Climaco pursuant to which Mr. Climaco agreed to serve as Chief Executive Officer and Director
of the Company commencing on such date for an initial term of three years. Pursuant to the employment agreement, the Company agreed
to issue Mr. Climaco 900,000 shares of common stock in exchange for $900, which purchase was finalized on September 30, 2017. On
June 28, 2019, the compensation committee of the board of directors set Mr. Climaco’s compensation to an annual base salary
to $440,000 and Mr. Climaco will be entitled to a cash bonus with a target of 55% of his base salary. On September 1, 2020, the
Company entered into an amendment to the employment agreement with Mr. Climaco. The amendment extends the term of employment under
the Employment Agreement, which was originally for a three-year period, for additional twelve-month periods, unless and until either
the Company or Mr. Climaco provides written notice to the other party not less than sixty days before such anniversary date that
such party is electing not to extend the term. If the Company provides notice of its election not to extend the term, Mr. Climaco
may terminate his employment at any time prior to the expiration of the term by giving written notice to the Company at least thirty
days prior to the effective date of termination, and upon the earlier of such effective date of termination or the expiration of
the term, Mr. Climaco shall be entitled to receive the same severance benefits as are provided upon a termination of employment
by the Company without cause. Pursuant to the amendment, the severance benefits shall be twelve months of Mr. Climaco’s base
salary. Such severance payment shall be made in a single lump sum sixty days following the termination, provided that Mr. Climaco
has executed and delivered to the Company, and has not revoked a general release of the Company. On June 28, 2019, the Company entered into
employment letters with Drs. Silberman and Picker pursuant to which it agreed to the following compensation terms: (i) Dr. Silberman
agreed to commit 50% of her time to Company matters in exchange for a base salary, commencing upon the successful closing of the
IPO, of $175,000; commencing at the end of 2019, an annual cash bonus target of 28% of her base salary (prorated for any partial
years); and a ten-year option to purchase 125,000 shares of common stock with an exercise price of $2.00 per share vesting annually
in four equal installments; and (ii) Dr. Picker agreed to commit 25% of his time to Company matters in exchange for a base salary,
commencing upon the successful closing of the IPO, of $91,000; commencing at the end of 2019, an annual cash bonus target of 36%
of his base salary (prorated for any partial years); and a ten-year option to purchase 100,000 shares of common stock with an exercise
price of $2.00 per share vesting annually in four equal installments. On September 14, 2019, the Company, entered
into an employment agreement with Christopher Downs to serve as its Chief Financial Officer commencing on the closing date of the
Company’s IPO, which occurred on November 13, 2019. The initial term of the Employment Agreement will continue for a period
of three years. The Employment Agreement provides for an initial annual base salary of $300,000. Mr. Downs may receive an annual
bonus (pro rated for 2019), targeted at 35% of base salary. Under the agreement, upon the closing of the IPO, Mr. Downs was granted
a ten-year option to purchase 300,000 shares at an exercise price per share equal to the public offering price per share of the
shares sold in the IPO. The option vests in four equal installments on each of the succeeding four anniversary dates of the option
grant, provided Mr. Downs is employed by the Company on each such vesting date. WP744 Portfolio (Berubicin) On November 21, 2017, the Company entered into
a Collaboration and Asset Purchase Agreement with Reata Pharmaceuticals, Inc. (“Reata”). Through this agreement, the
Company purchased all of Reata’s rights, title, interest and previously conducted research and development results in the
chemical compound commonly known as Berubicin. In exchange for these rights, the Company agreed to pay Reata an amount equal to
2.25% of the net sales of Berubicin for a period of 10 years from the Company’s first commercial sale of Berubicin plus $10,000.
Reata also agreed to collaborate with the Company on the development of Berubicin, from time to time. On December 28, 2017, the Company entered into
a Technology Rights and Development Agreement with Houston Pharmaceuticals, Inc. (“HPI”). HPI is owned by the person
who controls a majority of our shares. Pursuant to this agreement, the Company obtained a worldwide exclusive license to the chemical
compound commonly known as WP744. In exchange for these rights, the Company agreed to pay consideration to HPI as follows: (i)
a royalty of 2% of net sales of any product utilizing WP744 for a period of ten years after the first commercial sale of such;
and (ii) $100,000 upon beginning Phase II clinical trials; and (iii) $200,000 upon the approval by the FDA of a New Drug Application
for any product utilizing WP744; and (iv) a series of quarterly development payments totaling $750,000 beginning immediately after
the Company’s raise of $7,000,000 of investment capital. In addition, the Company issued 200,000 shares of the Company’s
common stock valued at $0.045 per share to HPI upon execution of the agreement. Our rights pursuant to the HPI License are contingent
on us raising at least $7.0 million within 12 months from the effective date of the HPI License, a date which was extended by an
additional 12 months by the payment of $40,000. On November 13, 2019, the Company closed its IPO and as a result completed the
acquisition of the intellectual property discussed in the HPI agreement. As of September 30, 2020 and December 31, 2019, $0 and
$45,833 is payable to HPI related to the above agreements, respectively. During the nine months ended September 30, 2020 and 2019,
the Company recognized $150,000 and $0, respectively related to this agreement. On August 30, 2018, we entered into a sublicense
agreement with WPD Pharmaceuticals, Inc. (“WPD”). Pursuant to the agreement, the Company granted WPD an exclusive sublicense,
even as to us, for the patent rights we licensed pursuant to the HPI License within the following countries: Poland, Estonia, Latvia,
Lithuania, Belarus, Ukraine, Moldova, Romania, Bulgaria, Serbia, Macedonia, Albania, Armenia, Azerbaijan, Georgia, Montenegro,
Bosnia, Croatia, Slovenia, Slovakia, Czech Republic, Hungary, Chechnya, Uzbekistan, Kazakhstan, Kyrgyzstan, Tajikistan, Turkmenistan,
Greece, Austria, and Russia. The sublicense agreement provides that WPD must use commercially reasonable development efforts to
attempt to develop and commercialize licensed products in the above mentioned territories, which means the expenditure of at least
$2.0 million on the development, testing, regulatory approval or commercialization of the licensed products during the three year
period immediately following the date of the sublicense agreement. In the event that WPD fails to use commercially reasonable development
efforts by the foregoing three-year deadline, we have the right to terminate this sublicense agreement. In consideration for the
rights granted under the sublicense agreement, to the extent we are required to make any payments to HPI pursuant to the HPI License
as a result of this sublicense agreement, WPD agreed to advance us such payments, and to pay us a royalty equal to 1% of such payments.
WPD is a Polish corporation that is majority-owned by an entity controlled by Dr. Priebe, our founder and largest shareholder. On August 31, 2018, the Company entered into
a sublicense agreement with Animal Life Sciences, LLC (“ALI”), a related party, pursuant to which we granted ALI an
exclusive sublicense, even as to us, for the patent rights we licensed pursuant to the HPI License solely for the treatment of
cancer in non-human animals through any type of administration. In consideration for the rights granted under the sublicense agreement,
ALI agreed to issue us membership interests in ALI equal to 1.52% of the outstanding ALI membership interests. As additional consideration
for the rights granted, to the extent we are required to make any payments to HPI pursuant to the HPI License as a result of this
sublicense agreement, ALI agreed to advance us such payments, and to pay us a royalty equal to 1% of such payments. Dr. Waldemar
Priebe, our founder and largest shareholder, is also the founder and a shareholder of ALI, holds 38% of the membership interests
of ALI. WP1244 Portfolio On January 10, 2020, Company entered into a
Patent and Technology License Agreement (“Agreement”) with The Board of Regents of The University of Texas System,
an agency of the State of Texas, on behalf of The University of Texas M. D. Anderson Cancer Center (“UTMDACC”). Pursuant
to the Agreement, the Company obtained a royalty-bearing, worldwide, exclusive license to certain intellectual property rights,
including patent rights, related to the Company’s recently announced WP1244 drug technology. In consideration, the Company
must make payments to UTMDACC including an up-front license fee, annual maintenance fee, milestone payments and royalty payments
(including minimum annual royalties) on sales of licensed products developed under the Agreement. The term of the Agreement expires
on the last to occur of: (a) the expiration of all patents subject to the Agreement, or (b) fifteen years after execution; provided
that UTMDACC has the right to terminate this Agreement in the event that the Company fails to meet certain commercial diligence
milestones. The commercial diligence milestones are as follows (i) initiated PC toxicology to support filing of Investigational
New Drug Application (“IND”) or New Drug Application (“NDA”) for the Licensed Product within the eighteen
(18) month period following the Effective Date (ii) file and IND for the Licensed Product within three (3) year period following
the Effective Date and (iii) Commencement of Phase I Study within the five (5) year period following the Effective Date. During
the nine months ended September 30, 2020, the Company paid $138,018 to UTMDACC related to this agreement. On May 7, 2020, pursuant to the WP1244 Portfolio
license agreement described above, the Company entered into a Sponsored Research Agreement with UTMDACC to perform research relating
to novel anticancer agents targeting CNS malignancies. The Company agreed to fund approximately $1,134,000 over a two-year period.
The Company will pay and record $734,000 in 2020 related to this agreement in research and development expenses in the Company’s
Statements of Operations. The remainder will be paid and recorded in 2021. The principal investigator for this agreement is Dr.
Waldemar Priebe, who controls a majority of the Company’s share. During the nine months ended September 30, 2020, the Company
paid $334,000 to UTMDACC related to this agreement. As of September 30, 2020, the Company has accrued $200,000 in research and
development expenses to UTMDACC. Anti-Viral Portfolio On March 20, 2020, the Company entered into
a Development Agreement (“Agreement”) with WPD Pharmaceuticals (“WPD”), a company founded by Dr. Waldemar
Priebe, the founder of the Company. Pursuant to the Agreement, WPD agreed to use its commercially reasonable efforts in good faith
to develop and commercialize certain products that WPD had previously sublicensed, solely in the field of pharmaceutical drug products
for the treatment of any viral infection in humans, with a goal of eventual approval of in certain territories consisting of: Germany,
Poland, Estonia, Latvia, Lithuania, Belarus, Ukraine, Romania, Armenia, Azerbaijan, Georgia, Slovakia, Czech Republic, Hungary,
Uzbekistan, Kazakhstan, Greece, Austria, Russia, Netherlands, Turkey, Belgium, Switzerland, Sweden, Portugal, Norway, Denmark,
Ireland, Finland, Luxembourg, Iceland. Pursuant to the Agreement, the Company agreed
to pay WPD the following payments: (i) an upfront payment of $225,000 to WPD (paid in April 2020); and (ii) within thirty days
of the verified achievement of the Phase II Milestone, (such verification shall be conducted by an independent third party mutually
acceptable to the parties hereto), the Company will make a payment of $775,000 to WPD. WPD agreed to pay the Company a development
fee of 50% of the net sales for any products in the above territories; provided that Poland shall not be included as a territory
after WPD receives marketing approval for a product in one-half of the countries included in the agreed upon territories or upon
the payment by WPD to the Company of development fees of $1.0 million. The term of the Agreement will expire on the expiration
of the sublicense pursuant to which WPD has originally sublicensed the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t>
        </is>
      </c>
    </row>
    <row r="5">
      <c r="A5" s="4" t="inlineStr">
        <is>
          <t>Liquidity and Going Concern</t>
        </is>
      </c>
      <c r="B5" s="4" t="inlineStr">
        <is>
          <t>Liquidity and Going Concern -</t>
        </is>
      </c>
    </row>
    <row r="6">
      <c r="A6" s="4" t="inlineStr">
        <is>
          <t>Cash and Cash Equivalents</t>
        </is>
      </c>
      <c r="B6" s="4" t="inlineStr">
        <is>
          <t>Cash and Cash Equivalents -</t>
        </is>
      </c>
    </row>
    <row r="7">
      <c r="A7" s="4" t="inlineStr">
        <is>
          <t>Loss Per Common Share</t>
        </is>
      </c>
      <c r="B7" s="4" t="inlineStr">
        <is>
          <t xml:space="preserve">Loss Per Common Share </t>
        </is>
      </c>
    </row>
    <row r="8">
      <c r="A8" s="4" t="inlineStr">
        <is>
          <t>Restricted Cash</t>
        </is>
      </c>
      <c r="B8" s="4" t="inlineStr">
        <is>
          <t xml:space="preserve">Restricted Cash -
September 30 September 30
2020 2019
Cash and cash equivalents $ 1,307,098 $ 630,109
Restricted cash – 269,399
Total $ 1,307,098 $ 899,508 </t>
        </is>
      </c>
    </row>
    <row r="9">
      <c r="A9" s="4" t="inlineStr">
        <is>
          <t>Reclassification</t>
        </is>
      </c>
      <c r="B9" s="4" t="inlineStr">
        <is>
          <t xml:space="preserve">Reclassificat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9 Months Ended</t>
        </is>
      </c>
    </row>
    <row r="2">
      <c r="B2" s="2" t="inlineStr">
        <is>
          <t>Sep. 30, 2020</t>
        </is>
      </c>
    </row>
    <row r="3">
      <c r="A3" s="3" t="inlineStr">
        <is>
          <t>Accounting Policies [Abstract]</t>
        </is>
      </c>
    </row>
    <row r="4">
      <c r="A4" s="4" t="inlineStr">
        <is>
          <t>Schedule of Restricted Cash</t>
        </is>
      </c>
      <c r="B4" s="4" t="inlineStr">
        <is>
          <t xml:space="preserve">Restricted cash are funds related to the SAFE
agreements that were released to the Company on November 13, 2019.
September 30 September 30
2020 2019
Cash and cash equivalents $ 1,307,098 $ 630,109
Restricted cash – 269,399
Total $ 1,307,098 $ 899,5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3. Equity (Tables)</t>
        </is>
      </c>
      <c r="B1" s="2" t="inlineStr">
        <is>
          <t>9 Months Ended</t>
        </is>
      </c>
    </row>
    <row r="2">
      <c r="B2" s="2" t="inlineStr">
        <is>
          <t>Sep. 30, 2020</t>
        </is>
      </c>
    </row>
    <row r="3">
      <c r="A3" s="3" t="inlineStr">
        <is>
          <t>Equity [Abstract]</t>
        </is>
      </c>
    </row>
    <row r="4">
      <c r="A4" s="4" t="inlineStr">
        <is>
          <t>Schedule of Stock Option Activity</t>
        </is>
      </c>
      <c r="B4" s="4" t="inlineStr">
        <is>
          <t xml:space="preserve">The following table summarizes the stock option
activity for the nine months ended September 30, 2020:
Options Weighted-Average Exercise Price Per Share
Outstanding, December 31, 2019 1,764,500 $ 1.92
Granted 561,236 2.27
Exercised – –
Forfeited (125,000 ) 2.20
Expired – –
Outstanding, September 30, 2020 2,200,736 $ 2.00 </t>
        </is>
      </c>
    </row>
    <row r="5">
      <c r="A5" s="4" t="inlineStr">
        <is>
          <t>Schedule of Options by exercise price</t>
        </is>
      </c>
      <c r="B5" s="4" t="inlineStr">
        <is>
          <t xml:space="preserve">The following table discloses information regarding
outstanding and exercisable options at September 30, 2020:
Outstanding Exercisable
Exercise Price Number of Option/Warrant Shares Weighted Average Exercise Price Weighted Average Remaining Life (Years) Number of Option Shares Weighted Average Exercise Price
$4.00 300,000 9.11 –
$2.47 186,236 9.70 –
$2.21 175,000 9.45 –
$2.06 75,000 9.95 –
$2.00 789,500 8.75 197,375
$1.50 400,000 7.67 275,018
$0.045 275,000 7.14 231,960
Total 2,200,736 $ 2.00 8.58 704,353 $ 1.16 </t>
        </is>
      </c>
    </row>
    <row r="6">
      <c r="A6" s="4" t="inlineStr">
        <is>
          <t>Schedule of warrants activity</t>
        </is>
      </c>
      <c r="B6" s="4" t="inlineStr">
        <is>
          <t xml:space="preserve">The following table summarizes the stock warrant
activity for the nine months ended September 30, 2020:
Warrants Weighted-Average Exercise Price Per Share
Outstanding, December 31, 2019 3,986,630 $ 3.99
Granted – –
Exercised – –
Forfeited – –
Expired – –
Outstanding, September 30, 2020 3,986,630 $ 3.99 </t>
        </is>
      </c>
    </row>
    <row r="7">
      <c r="A7" s="4" t="inlineStr">
        <is>
          <t>Schedule of warrants by exercise price</t>
        </is>
      </c>
      <c r="B7" s="4" t="inlineStr">
        <is>
          <t xml:space="preserve">The following table discloses information regarding
outstanding and exercisable warrants at September 30, 2020:
Outstanding Exercisable
Exercise Price Number of Option/Warrant Shares Weighted Average Exercise Price Weighted Average Remaining Life (Years) Number of Option Shares Weighted Average Exercise Price
$11.00 1,206,059 1.89 1,206,059
$4.00 148,750 4.11 148,750
$2.00 63,750 3.68 63,750
$1.75 100,000 3.54 94,452
$1.50 14,000 2.70 14,000
$0.70 2,454,071 3.25 2,454,071
Total 3,986,630 $ 3.99 2.88 3,981,082 $ 3.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2. Summary of Significant Accounting Policies (Details - Restricted Cash) - USD ($)</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1307098</v>
      </c>
      <c r="C3" s="6" t="n">
        <v>7241288</v>
      </c>
      <c r="D3" s="6" t="n">
        <v>630109</v>
      </c>
    </row>
    <row r="4">
      <c r="A4" s="4" t="inlineStr">
        <is>
          <t>Restricted cash</t>
        </is>
      </c>
      <c r="B4" s="5" t="n">
        <v>0</v>
      </c>
      <c r="D4" s="5" t="n">
        <v>269399</v>
      </c>
    </row>
    <row r="5">
      <c r="A5" s="4" t="inlineStr">
        <is>
          <t>Total</t>
        </is>
      </c>
      <c r="B5" s="6" t="n">
        <v>1307098</v>
      </c>
      <c r="C5" s="6" t="n">
        <v>7241288</v>
      </c>
      <c r="D5" s="6" t="n">
        <v>899508</v>
      </c>
      <c r="E5" s="6" t="n">
        <v>55513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2. Summary of Significant Accounting Policies (Details Narrative) - USD ($)</t>
        </is>
      </c>
      <c r="B1" s="2" t="inlineStr">
        <is>
          <t>9 Months Ended</t>
        </is>
      </c>
    </row>
    <row r="2">
      <c r="B2" s="2" t="inlineStr">
        <is>
          <t>Sep. 30, 2020</t>
        </is>
      </c>
      <c r="C2" s="2" t="inlineStr">
        <is>
          <t>Sep. 30, 2019</t>
        </is>
      </c>
    </row>
    <row r="3">
      <c r="A3" s="4" t="inlineStr">
        <is>
          <t>Cash in excess of FDIC</t>
        </is>
      </c>
      <c r="B3" s="6" t="n">
        <v>1057098</v>
      </c>
    </row>
    <row r="4">
      <c r="A4" s="4" t="inlineStr">
        <is>
          <t>Warrants [Member]</t>
        </is>
      </c>
    </row>
    <row r="5">
      <c r="A5" s="4" t="inlineStr">
        <is>
          <t>Antidilutive shares</t>
        </is>
      </c>
      <c r="B5" s="5" t="n">
        <v>3986630</v>
      </c>
      <c r="C5" s="5" t="n">
        <v>3837880</v>
      </c>
    </row>
    <row r="6">
      <c r="A6" s="4" t="inlineStr">
        <is>
          <t>Options [Member]</t>
        </is>
      </c>
    </row>
    <row r="7">
      <c r="A7" s="4" t="inlineStr">
        <is>
          <t>Antidilutive shares</t>
        </is>
      </c>
      <c r="B7" s="5" t="n">
        <v>2200736</v>
      </c>
      <c r="C7" s="5" t="n">
        <v>1564500</v>
      </c>
    </row>
    <row r="8">
      <c r="A8" s="4" t="inlineStr">
        <is>
          <t>Convertible Debt Securities [Member]</t>
        </is>
      </c>
    </row>
    <row r="9">
      <c r="A9" s="4" t="inlineStr">
        <is>
          <t>Antidilutive shares</t>
        </is>
      </c>
      <c r="C9" s="5" t="n">
        <v>200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30" customWidth="1" min="2" max="2"/>
  </cols>
  <sheetData>
    <row r="1">
      <c r="A1" s="1" t="inlineStr">
        <is>
          <t>3. Equity (Details - Option Activity) - Options [Member]</t>
        </is>
      </c>
      <c r="B1" s="2" t="inlineStr">
        <is>
          <t>9 Months Ended</t>
        </is>
      </c>
    </row>
    <row r="2">
      <c r="B2" s="2" t="inlineStr">
        <is>
          <t>Sep. 30, 2020$ / sharesshares</t>
        </is>
      </c>
    </row>
    <row r="3">
      <c r="A3" s="3" t="inlineStr">
        <is>
          <t>Number of Options</t>
        </is>
      </c>
    </row>
    <row r="4">
      <c r="A4" s="4" t="inlineStr">
        <is>
          <t>Number of Options Outstanding, Beginning | shares</t>
        </is>
      </c>
      <c r="B4" s="5" t="n">
        <v>1764500</v>
      </c>
    </row>
    <row r="5">
      <c r="A5" s="4" t="inlineStr">
        <is>
          <t>Number of Options Granted | shares</t>
        </is>
      </c>
      <c r="B5" s="5" t="n">
        <v>561236</v>
      </c>
    </row>
    <row r="6">
      <c r="A6" s="4" t="inlineStr">
        <is>
          <t>Number of Options Exercised | shares</t>
        </is>
      </c>
      <c r="B6" s="5" t="n">
        <v>0</v>
      </c>
    </row>
    <row r="7">
      <c r="A7" s="4" t="inlineStr">
        <is>
          <t>Number of Options Forfeited | shares</t>
        </is>
      </c>
      <c r="B7" s="5" t="n">
        <v>-125000</v>
      </c>
    </row>
    <row r="8">
      <c r="A8" s="4" t="inlineStr">
        <is>
          <t>Number of Options Expired | shares</t>
        </is>
      </c>
      <c r="B8" s="5" t="n">
        <v>0</v>
      </c>
    </row>
    <row r="9">
      <c r="A9" s="4" t="inlineStr">
        <is>
          <t>Number of Options Outstanding, Ending | shares</t>
        </is>
      </c>
      <c r="B9" s="5" t="n">
        <v>2200736</v>
      </c>
    </row>
    <row r="10">
      <c r="A10" s="3" t="inlineStr">
        <is>
          <t>Weighted Average Exercise Price</t>
        </is>
      </c>
    </row>
    <row r="11">
      <c r="A11" s="4" t="inlineStr">
        <is>
          <t>Weighted Average Exercise Price Outstanding, Beginning | $ / shares</t>
        </is>
      </c>
      <c r="B11" s="8" t="n">
        <v>1.92</v>
      </c>
    </row>
    <row r="12">
      <c r="A12" s="4" t="inlineStr">
        <is>
          <t>Weighted Average Exercise Price Granted | $ / shares</t>
        </is>
      </c>
      <c r="B12" s="9" t="n">
        <v>2.27</v>
      </c>
    </row>
    <row r="13">
      <c r="A13" s="4" t="inlineStr">
        <is>
          <t>Weighted Average Exercise Price Exercised | $ / shares</t>
        </is>
      </c>
      <c r="B13" s="4" t="inlineStr">
        <is>
          <t xml:space="preserve"> </t>
        </is>
      </c>
    </row>
    <row r="14">
      <c r="A14" s="4" t="inlineStr">
        <is>
          <t>Weighted Average Exercise Price Forfeited | $ / shares</t>
        </is>
      </c>
      <c r="B14" s="9" t="n">
        <v>2.2</v>
      </c>
    </row>
    <row r="15">
      <c r="A15" s="4" t="inlineStr">
        <is>
          <t>Weighted Average Exercise Price Expired | $ / shares</t>
        </is>
      </c>
      <c r="B15" s="4" t="inlineStr">
        <is>
          <t xml:space="preserve"> </t>
        </is>
      </c>
    </row>
    <row r="16">
      <c r="A16" s="4" t="inlineStr">
        <is>
          <t>Weighted Average Exercise Price Outstanding, Ending | $ / shares</t>
        </is>
      </c>
      <c r="B16" s="6" t="n">
        <v>2</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3. Equity (Details - Options by exercise price) - Options [Member] - $ / shares</t>
        </is>
      </c>
      <c r="B1" s="2" t="inlineStr">
        <is>
          <t>9 Months Ended</t>
        </is>
      </c>
    </row>
    <row r="2">
      <c r="B2" s="2" t="inlineStr">
        <is>
          <t>Sep. 30, 2020</t>
        </is>
      </c>
      <c r="C2" s="2" t="inlineStr">
        <is>
          <t>Dec. 31, 2019</t>
        </is>
      </c>
    </row>
    <row r="3">
      <c r="A3" s="4" t="inlineStr">
        <is>
          <t>Options Outstanding</t>
        </is>
      </c>
      <c r="B3" s="5" t="n">
        <v>2200736</v>
      </c>
      <c r="C3" s="5" t="n">
        <v>1764500</v>
      </c>
    </row>
    <row r="4">
      <c r="A4" s="4" t="inlineStr">
        <is>
          <t>Weighted Average Remaining Contractual Life</t>
        </is>
      </c>
      <c r="B4" s="4" t="inlineStr">
        <is>
          <t>8 years 6 months 29 days</t>
        </is>
      </c>
    </row>
    <row r="5">
      <c r="A5" s="4" t="inlineStr">
        <is>
          <t>Weighted Average Exercise Price</t>
        </is>
      </c>
      <c r="B5" s="6" t="n">
        <v>2</v>
      </c>
      <c r="C5" s="8" t="n">
        <v>1.92</v>
      </c>
    </row>
    <row r="6">
      <c r="A6" s="4" t="inlineStr">
        <is>
          <t>Options Exercisable</t>
        </is>
      </c>
      <c r="B6" s="5" t="n">
        <v>704353</v>
      </c>
    </row>
    <row r="7">
      <c r="A7" s="4" t="inlineStr">
        <is>
          <t>Weighted Average Exercise Price</t>
        </is>
      </c>
      <c r="B7" s="8" t="n">
        <v>1.16</v>
      </c>
    </row>
    <row r="8">
      <c r="A8" s="4" t="inlineStr">
        <is>
          <t>Option Price $4.00 [Member]</t>
        </is>
      </c>
    </row>
    <row r="9">
      <c r="A9" s="4" t="inlineStr">
        <is>
          <t>Options Outstanding</t>
        </is>
      </c>
      <c r="B9" s="5" t="n">
        <v>300000</v>
      </c>
    </row>
    <row r="10">
      <c r="A10" s="4" t="inlineStr">
        <is>
          <t>Weighted Average Remaining Contractual Life</t>
        </is>
      </c>
      <c r="B10" s="4" t="inlineStr">
        <is>
          <t>9 years 1 month 9 days</t>
        </is>
      </c>
    </row>
    <row r="11">
      <c r="A11" s="4" t="inlineStr">
        <is>
          <t>Options Exercisable</t>
        </is>
      </c>
      <c r="B11" s="5" t="n">
        <v>0</v>
      </c>
    </row>
    <row r="12">
      <c r="A12" s="4" t="inlineStr">
        <is>
          <t>Option Price $2.47 [Member]</t>
        </is>
      </c>
    </row>
    <row r="13">
      <c r="A13" s="4" t="inlineStr">
        <is>
          <t>Options Outstanding</t>
        </is>
      </c>
      <c r="B13" s="5" t="n">
        <v>186236</v>
      </c>
    </row>
    <row r="14">
      <c r="A14" s="4" t="inlineStr">
        <is>
          <t>Weighted Average Remaining Contractual Life</t>
        </is>
      </c>
      <c r="B14" s="4" t="inlineStr">
        <is>
          <t>9 years 8 months 12 days</t>
        </is>
      </c>
    </row>
    <row r="15">
      <c r="A15" s="4" t="inlineStr">
        <is>
          <t>Options Exercisable</t>
        </is>
      </c>
      <c r="B15" s="5" t="n">
        <v>0</v>
      </c>
    </row>
    <row r="16">
      <c r="A16" s="4" t="inlineStr">
        <is>
          <t>Option Price $2.21 [Member]</t>
        </is>
      </c>
    </row>
    <row r="17">
      <c r="A17" s="4" t="inlineStr">
        <is>
          <t>Options Outstanding</t>
        </is>
      </c>
      <c r="B17" s="5" t="n">
        <v>175000</v>
      </c>
    </row>
    <row r="18">
      <c r="A18" s="4" t="inlineStr">
        <is>
          <t>Weighted Average Remaining Contractual Life</t>
        </is>
      </c>
      <c r="B18" s="4" t="inlineStr">
        <is>
          <t>9 years 5 months 12 days</t>
        </is>
      </c>
    </row>
    <row r="19">
      <c r="A19" s="4" t="inlineStr">
        <is>
          <t>Options Exercisable</t>
        </is>
      </c>
      <c r="B19" s="5" t="n">
        <v>0</v>
      </c>
    </row>
    <row r="20">
      <c r="A20" s="4" t="inlineStr">
        <is>
          <t>Option Price $2.06 [Member]</t>
        </is>
      </c>
    </row>
    <row r="21">
      <c r="A21" s="4" t="inlineStr">
        <is>
          <t>Options Outstanding</t>
        </is>
      </c>
      <c r="B21" s="5" t="n">
        <v>75000</v>
      </c>
    </row>
    <row r="22">
      <c r="A22" s="4" t="inlineStr">
        <is>
          <t>Weighted Average Remaining Contractual Life</t>
        </is>
      </c>
      <c r="B22" s="4" t="inlineStr">
        <is>
          <t>9 years 11 months 12 days</t>
        </is>
      </c>
    </row>
    <row r="23">
      <c r="A23" s="4" t="inlineStr">
        <is>
          <t>Options Exercisable</t>
        </is>
      </c>
      <c r="B23" s="5" t="n">
        <v>0</v>
      </c>
    </row>
    <row r="24">
      <c r="A24" s="4" t="inlineStr">
        <is>
          <t>Option Price $2.00 [Member]</t>
        </is>
      </c>
    </row>
    <row r="25">
      <c r="A25" s="4" t="inlineStr">
        <is>
          <t>Options Outstanding</t>
        </is>
      </c>
      <c r="B25" s="5" t="n">
        <v>789500</v>
      </c>
    </row>
    <row r="26">
      <c r="A26" s="4" t="inlineStr">
        <is>
          <t>Weighted Average Remaining Contractual Life</t>
        </is>
      </c>
      <c r="B26" s="4" t="inlineStr">
        <is>
          <t>8 years 9 months</t>
        </is>
      </c>
    </row>
    <row r="27">
      <c r="A27" s="4" t="inlineStr">
        <is>
          <t>Options Exercisable</t>
        </is>
      </c>
      <c r="B27" s="5" t="n">
        <v>197375</v>
      </c>
    </row>
    <row r="28">
      <c r="A28" s="4" t="inlineStr">
        <is>
          <t>Option Price $1.50 [Member]</t>
        </is>
      </c>
    </row>
    <row r="29">
      <c r="A29" s="4" t="inlineStr">
        <is>
          <t>Options Outstanding</t>
        </is>
      </c>
      <c r="B29" s="5" t="n">
        <v>400000</v>
      </c>
    </row>
    <row r="30">
      <c r="A30" s="4" t="inlineStr">
        <is>
          <t>Weighted Average Remaining Contractual Life</t>
        </is>
      </c>
      <c r="B30" s="4" t="inlineStr">
        <is>
          <t>7 years 8 months 2 days</t>
        </is>
      </c>
    </row>
    <row r="31">
      <c r="A31" s="4" t="inlineStr">
        <is>
          <t>Options Exercisable</t>
        </is>
      </c>
      <c r="B31" s="5" t="n">
        <v>275018</v>
      </c>
    </row>
    <row r="32">
      <c r="A32" s="4" t="inlineStr">
        <is>
          <t>Option Price $0.045 [Member]</t>
        </is>
      </c>
    </row>
    <row r="33">
      <c r="A33" s="4" t="inlineStr">
        <is>
          <t>Options Outstanding</t>
        </is>
      </c>
      <c r="B33" s="5" t="n">
        <v>275000</v>
      </c>
    </row>
    <row r="34">
      <c r="A34" s="4" t="inlineStr">
        <is>
          <t>Weighted Average Remaining Contractual Life</t>
        </is>
      </c>
      <c r="B34" s="4" t="inlineStr">
        <is>
          <t>7 years 1 month 20 days</t>
        </is>
      </c>
    </row>
    <row r="35">
      <c r="A35" s="4" t="inlineStr">
        <is>
          <t>Options Exercisable</t>
        </is>
      </c>
      <c r="B35" s="5" t="n">
        <v>23196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30" customWidth="1" min="2" max="2"/>
  </cols>
  <sheetData>
    <row r="1">
      <c r="A1" s="1" t="inlineStr">
        <is>
          <t>3. Equity (Details - Warrant Activity) - Warrants [Member]</t>
        </is>
      </c>
      <c r="B1" s="2" t="inlineStr">
        <is>
          <t>9 Months Ended</t>
        </is>
      </c>
    </row>
    <row r="2">
      <c r="B2" s="2" t="inlineStr">
        <is>
          <t>Sep. 30, 2020$ / sharesshares</t>
        </is>
      </c>
    </row>
    <row r="3">
      <c r="A3" s="3" t="inlineStr">
        <is>
          <t>Number of Warrants</t>
        </is>
      </c>
    </row>
    <row r="4">
      <c r="A4" s="4" t="inlineStr">
        <is>
          <t>Number of Warrants Outstanding, Beginning | shares</t>
        </is>
      </c>
      <c r="B4" s="5" t="n">
        <v>3986630</v>
      </c>
    </row>
    <row r="5">
      <c r="A5" s="4" t="inlineStr">
        <is>
          <t>Number of Warrants Granted | shares</t>
        </is>
      </c>
      <c r="B5" s="5" t="n">
        <v>0</v>
      </c>
    </row>
    <row r="6">
      <c r="A6" s="4" t="inlineStr">
        <is>
          <t>Number of Warrants Exercised | shares</t>
        </is>
      </c>
      <c r="B6" s="5" t="n">
        <v>0</v>
      </c>
    </row>
    <row r="7">
      <c r="A7" s="4" t="inlineStr">
        <is>
          <t>Number of Warrants Forfeited | shares</t>
        </is>
      </c>
      <c r="B7" s="5" t="n">
        <v>0</v>
      </c>
    </row>
    <row r="8">
      <c r="A8" s="4" t="inlineStr">
        <is>
          <t>Number of Warrants Expired | shares</t>
        </is>
      </c>
      <c r="B8" s="5" t="n">
        <v>0</v>
      </c>
    </row>
    <row r="9">
      <c r="A9" s="4" t="inlineStr">
        <is>
          <t>Number of Warrants Outstanding, Ending | shares</t>
        </is>
      </c>
      <c r="B9" s="5" t="n">
        <v>3986630</v>
      </c>
    </row>
    <row r="10">
      <c r="A10" s="3" t="inlineStr">
        <is>
          <t>Weighted Average Exercise Price</t>
        </is>
      </c>
    </row>
    <row r="11">
      <c r="A11" s="4" t="inlineStr">
        <is>
          <t>Weighted Average Exercise Price Outstanding, Beginning | $ / shares</t>
        </is>
      </c>
      <c r="B11" s="8" t="n">
        <v>3.99</v>
      </c>
    </row>
    <row r="12">
      <c r="A12" s="4" t="inlineStr">
        <is>
          <t>Weighted Average Exercise Price Granted | $ / shares</t>
        </is>
      </c>
      <c r="B12" s="4" t="inlineStr">
        <is>
          <t xml:space="preserve"> </t>
        </is>
      </c>
    </row>
    <row r="13">
      <c r="A13" s="4" t="inlineStr">
        <is>
          <t>Weighted Average Exercise Price Exercised | $ / shares</t>
        </is>
      </c>
      <c r="B13" s="4" t="inlineStr">
        <is>
          <t xml:space="preserve"> </t>
        </is>
      </c>
    </row>
    <row r="14">
      <c r="A14" s="4" t="inlineStr">
        <is>
          <t>Weighted Average Exercise Price Forfeited | $ / shares</t>
        </is>
      </c>
      <c r="B14" s="4" t="inlineStr">
        <is>
          <t xml:space="preserve"> </t>
        </is>
      </c>
    </row>
    <row r="15">
      <c r="A15" s="4" t="inlineStr">
        <is>
          <t>Weighted Average Exercise Price Expired | $ / shares</t>
        </is>
      </c>
      <c r="B15" s="4" t="inlineStr">
        <is>
          <t xml:space="preserve"> </t>
        </is>
      </c>
    </row>
    <row r="16">
      <c r="A16" s="4" t="inlineStr">
        <is>
          <t>Weighted Average Exercise Price Outstanding, Ending | $ / shares</t>
        </is>
      </c>
      <c r="B16" s="8" t="n">
        <v>3.9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3. Equity (Details - Warrants by exercise price) - $ / shares</t>
        </is>
      </c>
      <c r="B1" s="2" t="inlineStr">
        <is>
          <t>Sep. 30, 2020</t>
        </is>
      </c>
      <c r="C1" s="2" t="inlineStr">
        <is>
          <t>Dec. 31, 2019</t>
        </is>
      </c>
    </row>
    <row r="2">
      <c r="A2" s="4" t="inlineStr">
        <is>
          <t>Warrant price $11.00 [Member]</t>
        </is>
      </c>
    </row>
    <row r="3">
      <c r="A3" s="4" t="inlineStr">
        <is>
          <t>Warrants outstanding</t>
        </is>
      </c>
      <c r="B3" s="5" t="n">
        <v>1206059</v>
      </c>
    </row>
    <row r="4">
      <c r="A4" s="4" t="inlineStr">
        <is>
          <t>Weighed average remaining life</t>
        </is>
      </c>
      <c r="B4" s="4" t="inlineStr">
        <is>
          <t>1 year 10 months 21 days</t>
        </is>
      </c>
    </row>
    <row r="5">
      <c r="A5" s="4" t="inlineStr">
        <is>
          <t>Warrants exercisable</t>
        </is>
      </c>
      <c r="B5" s="5" t="n">
        <v>1206059</v>
      </c>
    </row>
    <row r="6">
      <c r="A6" s="4" t="inlineStr">
        <is>
          <t>Warrant price $4.00 [Member]</t>
        </is>
      </c>
    </row>
    <row r="7">
      <c r="A7" s="4" t="inlineStr">
        <is>
          <t>Warrants outstanding</t>
        </is>
      </c>
      <c r="B7" s="5" t="n">
        <v>148750</v>
      </c>
    </row>
    <row r="8">
      <c r="A8" s="4" t="inlineStr">
        <is>
          <t>Weighed average remaining life</t>
        </is>
      </c>
      <c r="B8" s="4" t="inlineStr">
        <is>
          <t>4 years 1 month 9 days</t>
        </is>
      </c>
    </row>
    <row r="9">
      <c r="A9" s="4" t="inlineStr">
        <is>
          <t>Warrants exercisable</t>
        </is>
      </c>
      <c r="B9" s="5" t="n">
        <v>148750</v>
      </c>
    </row>
    <row r="10">
      <c r="A10" s="4" t="inlineStr">
        <is>
          <t>Warrant price $2.00 [Member]</t>
        </is>
      </c>
    </row>
    <row r="11">
      <c r="A11" s="4" t="inlineStr">
        <is>
          <t>Warrants outstanding</t>
        </is>
      </c>
      <c r="B11" s="5" t="n">
        <v>63750</v>
      </c>
    </row>
    <row r="12">
      <c r="A12" s="4" t="inlineStr">
        <is>
          <t>Weighed average remaining life</t>
        </is>
      </c>
      <c r="B12" s="4" t="inlineStr">
        <is>
          <t>3 years 8 months 5 days</t>
        </is>
      </c>
    </row>
    <row r="13">
      <c r="A13" s="4" t="inlineStr">
        <is>
          <t>Warrants exercisable</t>
        </is>
      </c>
      <c r="B13" s="5" t="n">
        <v>63750</v>
      </c>
    </row>
    <row r="14">
      <c r="A14" s="4" t="inlineStr">
        <is>
          <t>Warrant price $1.75 [Member]</t>
        </is>
      </c>
    </row>
    <row r="15">
      <c r="A15" s="4" t="inlineStr">
        <is>
          <t>Warrants outstanding</t>
        </is>
      </c>
      <c r="B15" s="5" t="n">
        <v>100000</v>
      </c>
    </row>
    <row r="16">
      <c r="A16" s="4" t="inlineStr">
        <is>
          <t>Weighed average remaining life</t>
        </is>
      </c>
      <c r="B16" s="4" t="inlineStr">
        <is>
          <t>3 years 6 months 14 days</t>
        </is>
      </c>
    </row>
    <row r="17">
      <c r="A17" s="4" t="inlineStr">
        <is>
          <t>Warrants exercisable</t>
        </is>
      </c>
      <c r="B17" s="5" t="n">
        <v>94452</v>
      </c>
    </row>
    <row r="18">
      <c r="A18" s="4" t="inlineStr">
        <is>
          <t>Warrant price $1.50 [Member]</t>
        </is>
      </c>
    </row>
    <row r="19">
      <c r="A19" s="4" t="inlineStr">
        <is>
          <t>Warrants outstanding</t>
        </is>
      </c>
      <c r="B19" s="5" t="n">
        <v>14000</v>
      </c>
    </row>
    <row r="20">
      <c r="A20" s="4" t="inlineStr">
        <is>
          <t>Weighed average remaining life</t>
        </is>
      </c>
      <c r="B20" s="4" t="inlineStr">
        <is>
          <t>2 years 8 months 12 days</t>
        </is>
      </c>
    </row>
    <row r="21">
      <c r="A21" s="4" t="inlineStr">
        <is>
          <t>Warrants exercisable</t>
        </is>
      </c>
      <c r="B21" s="5" t="n">
        <v>14000</v>
      </c>
    </row>
    <row r="22">
      <c r="A22" s="4" t="inlineStr">
        <is>
          <t>Warrant price $0.70 [Member]</t>
        </is>
      </c>
    </row>
    <row r="23">
      <c r="A23" s="4" t="inlineStr">
        <is>
          <t>Warrants outstanding</t>
        </is>
      </c>
      <c r="B23" s="5" t="n">
        <v>2454071</v>
      </c>
    </row>
    <row r="24">
      <c r="A24" s="4" t="inlineStr">
        <is>
          <t>Weighed average remaining life</t>
        </is>
      </c>
      <c r="B24" s="4" t="inlineStr">
        <is>
          <t>3 years 2 months 30 days</t>
        </is>
      </c>
    </row>
    <row r="25">
      <c r="A25" s="4" t="inlineStr">
        <is>
          <t>Warrants exercisable</t>
        </is>
      </c>
      <c r="B25" s="5" t="n">
        <v>2454071</v>
      </c>
    </row>
    <row r="26">
      <c r="A26" s="4" t="inlineStr">
        <is>
          <t>Warrants [Member]</t>
        </is>
      </c>
    </row>
    <row r="27">
      <c r="A27" s="4" t="inlineStr">
        <is>
          <t>Warrants outstanding</t>
        </is>
      </c>
      <c r="B27" s="5" t="n">
        <v>3986630</v>
      </c>
      <c r="C27" s="5" t="n">
        <v>3986630</v>
      </c>
    </row>
    <row r="28">
      <c r="A28" s="4" t="inlineStr">
        <is>
          <t>Weighed average exercise price, warrants outstanding</t>
        </is>
      </c>
      <c r="B28" s="8" t="n">
        <v>3.99</v>
      </c>
      <c r="C28" s="8" t="n">
        <v>3.99</v>
      </c>
    </row>
    <row r="29">
      <c r="A29" s="4" t="inlineStr">
        <is>
          <t>Weighed average remaining life</t>
        </is>
      </c>
      <c r="B29" s="4" t="inlineStr">
        <is>
          <t>2 years 10 months 17 days</t>
        </is>
      </c>
    </row>
    <row r="30">
      <c r="A30" s="4" t="inlineStr">
        <is>
          <t>Warrants exercisable</t>
        </is>
      </c>
      <c r="B30" s="5" t="n">
        <v>3981082</v>
      </c>
    </row>
    <row r="31">
      <c r="A31" s="4" t="inlineStr">
        <is>
          <t>Weighed average exercise price, warrants exercisable</t>
        </is>
      </c>
      <c r="B31" s="8" t="n">
        <v>3.9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0</t>
        </is>
      </c>
      <c r="C1" s="2" t="inlineStr">
        <is>
          <t>Dec. 31, 2019</t>
        </is>
      </c>
    </row>
    <row r="2">
      <c r="A2" s="3" t="inlineStr">
        <is>
          <t>Current Assets:</t>
        </is>
      </c>
    </row>
    <row r="3">
      <c r="A3" s="4" t="inlineStr">
        <is>
          <t>Cash and cash equivalents</t>
        </is>
      </c>
      <c r="B3" s="6" t="n">
        <v>1307098</v>
      </c>
      <c r="C3" s="6" t="n">
        <v>7241288</v>
      </c>
    </row>
    <row r="4">
      <c r="A4" s="4" t="inlineStr">
        <is>
          <t>Prepaid expenses</t>
        </is>
      </c>
      <c r="B4" s="5" t="n">
        <v>1209079</v>
      </c>
      <c r="C4" s="5" t="n">
        <v>652622</v>
      </c>
    </row>
    <row r="5">
      <c r="A5" s="4" t="inlineStr">
        <is>
          <t>Total current assets</t>
        </is>
      </c>
      <c r="B5" s="5" t="n">
        <v>2516177</v>
      </c>
      <c r="C5" s="5" t="n">
        <v>7893910</v>
      </c>
    </row>
    <row r="6">
      <c r="A6" s="3" t="inlineStr">
        <is>
          <t>Noncurrent Assets:</t>
        </is>
      </c>
    </row>
    <row r="7">
      <c r="A7" s="4" t="inlineStr">
        <is>
          <t>Furniture and equipment, net</t>
        </is>
      </c>
      <c r="B7" s="5" t="n">
        <v>28158</v>
      </c>
      <c r="C7" s="5" t="n">
        <v>18165</v>
      </c>
    </row>
    <row r="8">
      <c r="A8" s="4" t="inlineStr">
        <is>
          <t>Deferred offering costs</t>
        </is>
      </c>
      <c r="B8" s="5" t="n">
        <v>440902</v>
      </c>
      <c r="C8" s="5" t="n">
        <v>0</v>
      </c>
    </row>
    <row r="9">
      <c r="A9" s="4" t="inlineStr">
        <is>
          <t>Total noncurrent assets</t>
        </is>
      </c>
      <c r="B9" s="5" t="n">
        <v>469060</v>
      </c>
      <c r="C9" s="5" t="n">
        <v>18165</v>
      </c>
    </row>
    <row r="10">
      <c r="A10" s="4" t="inlineStr">
        <is>
          <t>Total Assets</t>
        </is>
      </c>
      <c r="B10" s="5" t="n">
        <v>2985237</v>
      </c>
      <c r="C10" s="5" t="n">
        <v>7912075</v>
      </c>
    </row>
    <row r="11">
      <c r="A11" s="3" t="inlineStr">
        <is>
          <t>Current Liabilities:</t>
        </is>
      </c>
    </row>
    <row r="12">
      <c r="A12" s="4" t="inlineStr">
        <is>
          <t>Accounts payable</t>
        </is>
      </c>
      <c r="B12" s="5" t="n">
        <v>250181</v>
      </c>
      <c r="C12" s="5" t="n">
        <v>243666</v>
      </c>
    </row>
    <row r="13">
      <c r="A13" s="4" t="inlineStr">
        <is>
          <t>Accounts payable and accrued expenses - related party</t>
        </is>
      </c>
      <c r="B13" s="5" t="n">
        <v>0</v>
      </c>
      <c r="C13" s="5" t="n">
        <v>45833</v>
      </c>
    </row>
    <row r="14">
      <c r="A14" s="4" t="inlineStr">
        <is>
          <t>Accrued expenses</t>
        </is>
      </c>
      <c r="B14" s="5" t="n">
        <v>260601</v>
      </c>
      <c r="C14" s="5" t="n">
        <v>21500</v>
      </c>
    </row>
    <row r="15">
      <c r="A15" s="4" t="inlineStr">
        <is>
          <t>Total current liabilities</t>
        </is>
      </c>
      <c r="B15" s="5" t="n">
        <v>510782</v>
      </c>
      <c r="C15" s="5" t="n">
        <v>310999</v>
      </c>
    </row>
    <row r="16">
      <c r="A16" s="4" t="inlineStr">
        <is>
          <t>Total Liabilities</t>
        </is>
      </c>
      <c r="B16" s="5" t="n">
        <v>510782</v>
      </c>
      <c r="C16" s="5" t="n">
        <v>310999</v>
      </c>
    </row>
    <row r="17">
      <c r="A17" s="3" t="inlineStr">
        <is>
          <t>Stockholders' Equity:</t>
        </is>
      </c>
    </row>
    <row r="18">
      <c r="A18" s="4" t="inlineStr">
        <is>
          <t>Preferred stock, $0.001 par value, 5,000,000 shares authorized and 0 shares issued and outstanding</t>
        </is>
      </c>
      <c r="B18" s="5" t="n">
        <v>0</v>
      </c>
      <c r="C18" s="5" t="n">
        <v>0</v>
      </c>
    </row>
    <row r="19">
      <c r="A19" s="4" t="inlineStr">
        <is>
          <t>Common stock, $0.001 par value, 75,000,000 shares authorized and 16,652,225 and 16,450,234 shares issued and outstanding, respectively</t>
        </is>
      </c>
      <c r="B19" s="5" t="n">
        <v>16652</v>
      </c>
      <c r="C19" s="5" t="n">
        <v>16450</v>
      </c>
    </row>
    <row r="20">
      <c r="A20" s="4" t="inlineStr">
        <is>
          <t>Additional paid-in capital</t>
        </is>
      </c>
      <c r="B20" s="5" t="n">
        <v>20399241</v>
      </c>
      <c r="C20" s="5" t="n">
        <v>19073098</v>
      </c>
    </row>
    <row r="21">
      <c r="A21" s="4" t="inlineStr">
        <is>
          <t>Accumulated deficit</t>
        </is>
      </c>
      <c r="B21" s="5" t="n">
        <v>-17941438</v>
      </c>
      <c r="C21" s="5" t="n">
        <v>-11488472</v>
      </c>
    </row>
    <row r="22">
      <c r="A22" s="4" t="inlineStr">
        <is>
          <t>Total Stockholders' Equity</t>
        </is>
      </c>
      <c r="B22" s="5" t="n">
        <v>2474455</v>
      </c>
      <c r="C22" s="5" t="n">
        <v>7601076</v>
      </c>
    </row>
    <row r="23">
      <c r="A23" s="4" t="inlineStr">
        <is>
          <t>Total Liabilities and Stockholders' Equity</t>
        </is>
      </c>
      <c r="B23" s="6" t="n">
        <v>2985237</v>
      </c>
      <c r="C23" s="6" t="n">
        <v>7912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3. Equity (Details Narrative) - USD ($)</t>
        </is>
      </c>
      <c r="B1" s="2" t="inlineStr">
        <is>
          <t>9 Months Ended</t>
        </is>
      </c>
    </row>
    <row r="2">
      <c r="B2" s="2" t="inlineStr">
        <is>
          <t>Sep. 30, 2020</t>
        </is>
      </c>
      <c r="C2" s="2" t="inlineStr">
        <is>
          <t>Sep. 15, 2020</t>
        </is>
      </c>
      <c r="D2" s="2" t="inlineStr">
        <is>
          <t>Sep. 30, 2019</t>
        </is>
      </c>
    </row>
    <row r="3">
      <c r="A3" s="4" t="inlineStr">
        <is>
          <t>Share-based compensation expense</t>
        </is>
      </c>
      <c r="B3" s="6" t="n">
        <v>930443</v>
      </c>
      <c r="D3" s="6" t="n">
        <v>286778</v>
      </c>
    </row>
    <row r="4">
      <c r="A4" s="4" t="inlineStr">
        <is>
          <t>Options [Member]</t>
        </is>
      </c>
    </row>
    <row r="5">
      <c r="A5" s="4" t="inlineStr">
        <is>
          <t>Share-based compensation expense</t>
        </is>
      </c>
      <c r="B5" s="6" t="n">
        <v>930443</v>
      </c>
      <c r="D5" s="6" t="n">
        <v>286778</v>
      </c>
    </row>
    <row r="6">
      <c r="A6" s="4" t="inlineStr">
        <is>
          <t>Options granted</t>
        </is>
      </c>
      <c r="B6" s="5" t="n">
        <v>561236</v>
      </c>
    </row>
    <row r="7">
      <c r="A7" s="4" t="inlineStr">
        <is>
          <t>Option exercise price</t>
        </is>
      </c>
      <c r="B7" s="8" t="n">
        <v>2.27</v>
      </c>
    </row>
    <row r="8">
      <c r="A8" s="4" t="inlineStr">
        <is>
          <t>Unrecognized compensation expense</t>
        </is>
      </c>
      <c r="B8" s="6" t="n">
        <v>2621446</v>
      </c>
    </row>
    <row r="9">
      <c r="A9" s="4" t="inlineStr">
        <is>
          <t>Aggregate intrinsic value options vested</t>
        </is>
      </c>
      <c r="B9" s="5" t="n">
        <v>469316</v>
      </c>
    </row>
    <row r="10">
      <c r="A10" s="4" t="inlineStr">
        <is>
          <t>Aggregate intrinsic value options exercisable</t>
        </is>
      </c>
      <c r="B10" s="5" t="n">
        <v>469316</v>
      </c>
    </row>
    <row r="11">
      <c r="A11" s="4" t="inlineStr">
        <is>
          <t>Warrants [Member]</t>
        </is>
      </c>
    </row>
    <row r="12">
      <c r="A12" s="4" t="inlineStr">
        <is>
          <t>Aggregate intrinsic value of warrants vested and exercisable</t>
        </is>
      </c>
      <c r="B12" s="6" t="n">
        <v>2605900</v>
      </c>
    </row>
    <row r="13">
      <c r="A13" s="4" t="inlineStr">
        <is>
          <t>2017 Stock Plan [Member]</t>
        </is>
      </c>
    </row>
    <row r="14">
      <c r="A14" s="4" t="inlineStr">
        <is>
          <t>Shares authorized under plan</t>
        </is>
      </c>
      <c r="B14" s="5" t="n">
        <v>2000000</v>
      </c>
    </row>
    <row r="15">
      <c r="A15" s="4" t="inlineStr">
        <is>
          <t>Shares remaining for issuance</t>
        </is>
      </c>
      <c r="B15" s="5" t="n">
        <v>0</v>
      </c>
    </row>
    <row r="16">
      <c r="A16" s="4" t="inlineStr">
        <is>
          <t>2020 Stock Plan [Member]</t>
        </is>
      </c>
    </row>
    <row r="17">
      <c r="A17" s="4" t="inlineStr">
        <is>
          <t>Shares authorized under plan</t>
        </is>
      </c>
      <c r="B17" s="5" t="n">
        <v>3000000</v>
      </c>
    </row>
    <row r="18">
      <c r="A18" s="4" t="inlineStr">
        <is>
          <t>Shares remaining for issuance</t>
        </is>
      </c>
      <c r="B18" s="5" t="n">
        <v>2799264</v>
      </c>
    </row>
    <row r="19">
      <c r="A19" s="4" t="inlineStr">
        <is>
          <t>Employees, Scientific Advisory Board and Board of Directors [Member] | Options [Member]</t>
        </is>
      </c>
    </row>
    <row r="20">
      <c r="A20" s="4" t="inlineStr">
        <is>
          <t>Options granted</t>
        </is>
      </c>
      <c r="B20" s="5" t="n">
        <v>561236</v>
      </c>
    </row>
    <row r="21">
      <c r="A21" s="4" t="inlineStr">
        <is>
          <t>Option expiration period</t>
        </is>
      </c>
      <c r="B21" s="4" t="inlineStr">
        <is>
          <t>10 years</t>
        </is>
      </c>
    </row>
    <row r="22">
      <c r="A22" s="4" t="inlineStr">
        <is>
          <t>Fair value of options granted</t>
        </is>
      </c>
      <c r="B22" s="6" t="n">
        <v>1115508</v>
      </c>
    </row>
    <row r="23">
      <c r="A23" s="4" t="inlineStr">
        <is>
          <t>Employees, Scientific Advisory Board and Board of Directors [Member] | Options [Member] | Minimum [Member]</t>
        </is>
      </c>
    </row>
    <row r="24">
      <c r="A24" s="4" t="inlineStr">
        <is>
          <t>Option exercise price</t>
        </is>
      </c>
      <c r="B24" s="8" t="n">
        <v>2.06</v>
      </c>
    </row>
    <row r="25">
      <c r="A25" s="4" t="inlineStr">
        <is>
          <t>Employees, Scientific Advisory Board and Board of Directors [Member] | Options [Member] | Maximum [Member]</t>
        </is>
      </c>
    </row>
    <row r="26">
      <c r="A26" s="4" t="inlineStr">
        <is>
          <t>Option exercise price</t>
        </is>
      </c>
      <c r="B26" s="8" t="n">
        <v>2.47</v>
      </c>
    </row>
    <row r="27">
      <c r="A27" s="4" t="inlineStr">
        <is>
          <t>Purchase Agreement [Member] | Lincoln Park [Member]</t>
        </is>
      </c>
    </row>
    <row r="28">
      <c r="A28" s="4" t="inlineStr">
        <is>
          <t>Common stock issued for commitment fee</t>
        </is>
      </c>
      <c r="C28" s="5" t="n">
        <v>201991</v>
      </c>
    </row>
    <row r="29">
      <c r="A29" s="4" t="inlineStr">
        <is>
          <t>Value of stock issued</t>
        </is>
      </c>
      <c r="C29" s="6" t="n">
        <v>39590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4. Commitments and Contingen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search and development expense</t>
        </is>
      </c>
      <c r="B3" s="6" t="n">
        <v>1042274</v>
      </c>
      <c r="C3" s="6" t="n">
        <v>325634</v>
      </c>
      <c r="D3" s="6" t="n">
        <v>3147636</v>
      </c>
      <c r="E3" s="6" t="n">
        <v>416671</v>
      </c>
    </row>
    <row r="4">
      <c r="A4" s="4" t="inlineStr">
        <is>
          <t>Technology Rights And Development Agreement [Member] | Houston Pharmaceuticals [Member]</t>
        </is>
      </c>
    </row>
    <row r="5">
      <c r="A5" s="4" t="inlineStr">
        <is>
          <t>Contractual obligation</t>
        </is>
      </c>
      <c r="B5" s="5" t="n">
        <v>0</v>
      </c>
      <c r="C5" s="6" t="n">
        <v>45833</v>
      </c>
      <c r="D5" s="5" t="n">
        <v>0</v>
      </c>
      <c r="E5" s="5" t="n">
        <v>45833</v>
      </c>
      <c r="F5" s="6" t="n">
        <v>45833</v>
      </c>
    </row>
    <row r="6">
      <c r="A6" s="4" t="inlineStr">
        <is>
          <t>Royalty income</t>
        </is>
      </c>
      <c r="D6" s="5" t="n">
        <v>150000</v>
      </c>
      <c r="E6" s="6" t="n">
        <v>0</v>
      </c>
    </row>
    <row r="7">
      <c r="A7" s="4" t="inlineStr">
        <is>
          <t>Patent and Technology License Agreement [Member] | UTMDACC [Member]</t>
        </is>
      </c>
    </row>
    <row r="8">
      <c r="A8" s="4" t="inlineStr">
        <is>
          <t>Contractual obligation</t>
        </is>
      </c>
      <c r="B8" s="5" t="n">
        <v>200000</v>
      </c>
      <c r="D8" s="5" t="n">
        <v>200000</v>
      </c>
    </row>
    <row r="9">
      <c r="A9" s="4" t="inlineStr">
        <is>
          <t>License fee</t>
        </is>
      </c>
      <c r="D9" s="5" t="n">
        <v>138018</v>
      </c>
    </row>
    <row r="10">
      <c r="A10" s="4" t="inlineStr">
        <is>
          <t>Sponsored Research Agreement [Member] | UTMDACC [Member]</t>
        </is>
      </c>
    </row>
    <row r="11">
      <c r="A11" s="4" t="inlineStr">
        <is>
          <t>Contractual obligation</t>
        </is>
      </c>
      <c r="B11" s="6" t="n">
        <v>734000</v>
      </c>
      <c r="D11" s="5" t="n">
        <v>734000</v>
      </c>
    </row>
    <row r="12">
      <c r="A12" s="4" t="inlineStr">
        <is>
          <t>Research and development expense</t>
        </is>
      </c>
      <c r="D12" s="6" t="n">
        <v>334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16652225</v>
      </c>
      <c r="C5" s="5" t="n">
        <v>16450234</v>
      </c>
    </row>
    <row r="6">
      <c r="A6" s="4" t="inlineStr">
        <is>
          <t>Common stock shares outstanding</t>
        </is>
      </c>
      <c r="B6" s="5" t="n">
        <v>16652225</v>
      </c>
      <c r="C6" s="5" t="n">
        <v>16450234</v>
      </c>
    </row>
    <row r="7">
      <c r="A7" s="4" t="inlineStr">
        <is>
          <t>Preferred stock, par value</t>
        </is>
      </c>
      <c r="B7" s="7" t="n">
        <v>0.001</v>
      </c>
      <c r="C7" s="7" t="n">
        <v>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General and administrative</t>
        </is>
      </c>
      <c r="B4" s="6" t="n">
        <v>968790</v>
      </c>
      <c r="C4" s="6" t="n">
        <v>373460</v>
      </c>
      <c r="D4" s="6" t="n">
        <v>3305330</v>
      </c>
      <c r="E4" s="6" t="n">
        <v>892575</v>
      </c>
    </row>
    <row r="5">
      <c r="A5" s="4" t="inlineStr">
        <is>
          <t>Research and development</t>
        </is>
      </c>
      <c r="B5" s="5" t="n">
        <v>1042274</v>
      </c>
      <c r="C5" s="5" t="n">
        <v>325634</v>
      </c>
      <c r="D5" s="5" t="n">
        <v>3147636</v>
      </c>
      <c r="E5" s="5" t="n">
        <v>416671</v>
      </c>
    </row>
    <row r="6">
      <c r="A6" s="4" t="inlineStr">
        <is>
          <t>Total operating expenses</t>
        </is>
      </c>
      <c r="B6" s="5" t="n">
        <v>2011064</v>
      </c>
      <c r="C6" s="5" t="n">
        <v>699094</v>
      </c>
      <c r="D6" s="5" t="n">
        <v>6452966</v>
      </c>
      <c r="E6" s="5" t="n">
        <v>1309246</v>
      </c>
    </row>
    <row r="7">
      <c r="A7" s="4" t="inlineStr">
        <is>
          <t>Loss from operations</t>
        </is>
      </c>
      <c r="B7" s="5" t="n">
        <v>-2011064</v>
      </c>
      <c r="C7" s="5" t="n">
        <v>-699094</v>
      </c>
      <c r="D7" s="5" t="n">
        <v>-6452966</v>
      </c>
      <c r="E7" s="5" t="n">
        <v>-1309246</v>
      </c>
    </row>
    <row r="8">
      <c r="A8" s="3" t="inlineStr">
        <is>
          <t>Other expense:</t>
        </is>
      </c>
    </row>
    <row r="9">
      <c r="A9" s="4" t="inlineStr">
        <is>
          <t>Interest expense</t>
        </is>
      </c>
      <c r="B9" s="5" t="n">
        <v>0</v>
      </c>
      <c r="C9" s="5" t="n">
        <v>-7561</v>
      </c>
      <c r="D9" s="5" t="n">
        <v>0</v>
      </c>
      <c r="E9" s="5" t="n">
        <v>-22535</v>
      </c>
    </row>
    <row r="10">
      <c r="A10" s="4" t="inlineStr">
        <is>
          <t>Amortization of debt discount</t>
        </is>
      </c>
      <c r="B10" s="5" t="n">
        <v>0</v>
      </c>
      <c r="C10" s="5" t="n">
        <v>0</v>
      </c>
      <c r="D10" s="5" t="n">
        <v>0</v>
      </c>
      <c r="E10" s="5" t="n">
        <v>-18082</v>
      </c>
    </row>
    <row r="11">
      <c r="A11" s="4" t="inlineStr">
        <is>
          <t>Total other expenses</t>
        </is>
      </c>
      <c r="B11" s="5" t="n">
        <v>0</v>
      </c>
      <c r="C11" s="5" t="n">
        <v>-7561</v>
      </c>
      <c r="D11" s="5" t="n">
        <v>0</v>
      </c>
      <c r="E11" s="5" t="n">
        <v>-40617</v>
      </c>
    </row>
    <row r="12">
      <c r="A12" s="4" t="inlineStr">
        <is>
          <t>Net loss</t>
        </is>
      </c>
      <c r="B12" s="6" t="n">
        <v>-2011064</v>
      </c>
      <c r="C12" s="6" t="n">
        <v>-706655</v>
      </c>
      <c r="D12" s="6" t="n">
        <v>-6452966</v>
      </c>
      <c r="E12" s="6" t="n">
        <v>-1349863</v>
      </c>
    </row>
    <row r="13">
      <c r="A13" s="4" t="inlineStr">
        <is>
          <t>Loss per share - basic and diluted</t>
        </is>
      </c>
      <c r="B13" s="8" t="n">
        <v>-0.12</v>
      </c>
      <c r="C13" s="8" t="n">
        <v>-0.05</v>
      </c>
      <c r="D13" s="8" t="n">
        <v>-0.39</v>
      </c>
      <c r="E13" s="8" t="n">
        <v>-0.1</v>
      </c>
    </row>
    <row r="14">
      <c r="A14" s="4" t="inlineStr">
        <is>
          <t>Weighted average shares outstanding - basic and diluted</t>
        </is>
      </c>
      <c r="B14" s="5" t="n">
        <v>16483529</v>
      </c>
      <c r="C14" s="5" t="n">
        <v>13573817</v>
      </c>
      <c r="D14" s="5" t="n">
        <v>16461332</v>
      </c>
      <c r="E14" s="5" t="n">
        <v>131731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7" customWidth="1" min="1" max="1"/>
    <col width="13" customWidth="1" min="2" max="2"/>
    <col width="27" customWidth="1" min="3" max="3"/>
    <col width="20" customWidth="1" min="4" max="4"/>
    <col width="13" customWidth="1" min="5" max="5"/>
  </cols>
  <sheetData>
    <row r="1">
      <c r="A1" s="1" t="inlineStr">
        <is>
          <t>Statements of Stockholders' Equity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12694504</v>
      </c>
    </row>
    <row r="3">
      <c r="A3" s="4" t="inlineStr">
        <is>
          <t>Beginning balance, value at Dec. 31, 2018</t>
        </is>
      </c>
      <c r="B3" s="6" t="n">
        <v>12695</v>
      </c>
      <c r="C3" s="6" t="n">
        <v>7049268</v>
      </c>
      <c r="D3" s="6" t="n">
        <v>-7611261</v>
      </c>
      <c r="E3" s="6" t="n">
        <v>-549298</v>
      </c>
    </row>
    <row r="4">
      <c r="A4" s="4" t="inlineStr">
        <is>
          <t>Stock-based compensation</t>
        </is>
      </c>
      <c r="C4" s="5" t="n">
        <v>44016</v>
      </c>
      <c r="E4" s="5" t="n">
        <v>44016</v>
      </c>
    </row>
    <row r="5">
      <c r="A5" s="4" t="inlineStr">
        <is>
          <t>Net loss</t>
        </is>
      </c>
      <c r="D5" s="5" t="n">
        <v>-211501</v>
      </c>
      <c r="E5" s="5" t="n">
        <v>-211501</v>
      </c>
    </row>
    <row r="6">
      <c r="A6" s="4" t="inlineStr">
        <is>
          <t>Ending balance, shares at Mar. 31, 2019</t>
        </is>
      </c>
      <c r="B6" s="5" t="n">
        <v>12694504</v>
      </c>
    </row>
    <row r="7">
      <c r="A7" s="4" t="inlineStr">
        <is>
          <t>Ending balance, value at Mar. 31, 2019</t>
        </is>
      </c>
      <c r="B7" s="6" t="n">
        <v>12695</v>
      </c>
      <c r="C7" s="5" t="n">
        <v>7093284</v>
      </c>
      <c r="D7" s="5" t="n">
        <v>-7822762</v>
      </c>
      <c r="E7" s="5" t="n">
        <v>-716783</v>
      </c>
    </row>
    <row r="8">
      <c r="A8" s="4" t="inlineStr">
        <is>
          <t>Beginning balance, shares at Dec. 31, 2018</t>
        </is>
      </c>
      <c r="B8" s="5" t="n">
        <v>12694504</v>
      </c>
    </row>
    <row r="9">
      <c r="A9" s="4" t="inlineStr">
        <is>
          <t>Beginning balance, value at Dec. 31, 2018</t>
        </is>
      </c>
      <c r="B9" s="6" t="n">
        <v>12695</v>
      </c>
      <c r="C9" s="5" t="n">
        <v>7049268</v>
      </c>
      <c r="D9" s="5" t="n">
        <v>-7611261</v>
      </c>
      <c r="E9" s="5" t="n">
        <v>-549298</v>
      </c>
    </row>
    <row r="10">
      <c r="A10" s="4" t="inlineStr">
        <is>
          <t>Net loss</t>
        </is>
      </c>
      <c r="E10" s="5" t="n">
        <v>-1349863</v>
      </c>
    </row>
    <row r="11">
      <c r="A11" s="4" t="inlineStr">
        <is>
          <t>Ending balance, shares at Sep. 30, 2019</t>
        </is>
      </c>
      <c r="B11" s="5" t="n">
        <v>13587004</v>
      </c>
    </row>
    <row r="12">
      <c r="A12" s="4" t="inlineStr">
        <is>
          <t>Ending balance, value at Sep. 30, 2019</t>
        </is>
      </c>
      <c r="B12" s="6" t="n">
        <v>13587</v>
      </c>
      <c r="C12" s="5" t="n">
        <v>8947753</v>
      </c>
      <c r="D12" s="5" t="n">
        <v>-8961124</v>
      </c>
      <c r="E12" s="5" t="n">
        <v>216</v>
      </c>
    </row>
    <row r="13">
      <c r="A13" s="4" t="inlineStr">
        <is>
          <t>Beginning balance, shares at Mar. 31, 2019</t>
        </is>
      </c>
      <c r="B13" s="5" t="n">
        <v>12694504</v>
      </c>
    </row>
    <row r="14">
      <c r="A14" s="4" t="inlineStr">
        <is>
          <t>Beginning balance, value at Mar. 31, 2019</t>
        </is>
      </c>
      <c r="B14" s="6" t="n">
        <v>12695</v>
      </c>
      <c r="C14" s="5" t="n">
        <v>7093284</v>
      </c>
      <c r="D14" s="5" t="n">
        <v>-7822762</v>
      </c>
      <c r="E14" s="5" t="n">
        <v>-716783</v>
      </c>
    </row>
    <row r="15">
      <c r="A15" s="4" t="inlineStr">
        <is>
          <t>Common stock issued for cash, shares</t>
        </is>
      </c>
      <c r="B15" s="5" t="n">
        <v>767500</v>
      </c>
    </row>
    <row r="16">
      <c r="A16" s="4" t="inlineStr">
        <is>
          <t>Common stock issued for cash, value</t>
        </is>
      </c>
      <c r="B16" s="6" t="n">
        <v>767</v>
      </c>
      <c r="C16" s="5" t="n">
        <v>1406402</v>
      </c>
      <c r="E16" s="5" t="n">
        <v>1407169</v>
      </c>
    </row>
    <row r="17">
      <c r="A17" s="4" t="inlineStr">
        <is>
          <t>Common stock issued for services, shares</t>
        </is>
      </c>
      <c r="B17" s="5" t="n">
        <v>75000</v>
      </c>
    </row>
    <row r="18">
      <c r="A18" s="4" t="inlineStr">
        <is>
          <t>Common stock issued for services, value</t>
        </is>
      </c>
      <c r="B18" s="6" t="n">
        <v>75</v>
      </c>
      <c r="C18" s="5" t="n">
        <v>49105</v>
      </c>
      <c r="E18" s="5" t="n">
        <v>49180</v>
      </c>
    </row>
    <row r="19">
      <c r="A19" s="4" t="inlineStr">
        <is>
          <t>Stock-based compensation</t>
        </is>
      </c>
      <c r="C19" s="5" t="n">
        <v>69845</v>
      </c>
      <c r="E19" s="5" t="n">
        <v>69845</v>
      </c>
    </row>
    <row r="20">
      <c r="A20" s="4" t="inlineStr">
        <is>
          <t>Net loss</t>
        </is>
      </c>
      <c r="D20" s="5" t="n">
        <v>-431707</v>
      </c>
      <c r="E20" s="5" t="n">
        <v>-431707</v>
      </c>
    </row>
    <row r="21">
      <c r="A21" s="4" t="inlineStr">
        <is>
          <t>Ending balance, shares at Jun. 30, 2019</t>
        </is>
      </c>
      <c r="B21" s="5" t="n">
        <v>13537004</v>
      </c>
    </row>
    <row r="22">
      <c r="A22" s="4" t="inlineStr">
        <is>
          <t>Ending balance, value at Jun. 30, 2019</t>
        </is>
      </c>
      <c r="B22" s="6" t="n">
        <v>13537</v>
      </c>
      <c r="C22" s="5" t="n">
        <v>8618636</v>
      </c>
      <c r="D22" s="5" t="n">
        <v>-8254469</v>
      </c>
      <c r="E22" s="5" t="n">
        <v>377704</v>
      </c>
    </row>
    <row r="23">
      <c r="A23" s="4" t="inlineStr">
        <is>
          <t>Common stock issued for cash, shares</t>
        </is>
      </c>
      <c r="B23" s="5" t="n">
        <v>50000</v>
      </c>
    </row>
    <row r="24">
      <c r="A24" s="4" t="inlineStr">
        <is>
          <t>Common stock issued for cash, value</t>
        </is>
      </c>
      <c r="B24" s="6" t="n">
        <v>50</v>
      </c>
      <c r="C24" s="5" t="n">
        <v>99950</v>
      </c>
      <c r="D24" s="4" t="inlineStr">
        <is>
          <t xml:space="preserve"> </t>
        </is>
      </c>
      <c r="E24" s="5" t="n">
        <v>100000</v>
      </c>
    </row>
    <row r="25">
      <c r="A25" s="4" t="inlineStr">
        <is>
          <t>Common stock issued for services, shares</t>
        </is>
      </c>
      <c r="B25" s="4" t="inlineStr">
        <is>
          <t xml:space="preserve"> </t>
        </is>
      </c>
    </row>
    <row r="26">
      <c r="A26" s="4" t="inlineStr">
        <is>
          <t>Common stock issued for services, value</t>
        </is>
      </c>
      <c r="B26" s="4" t="inlineStr">
        <is>
          <t xml:space="preserve"> </t>
        </is>
      </c>
      <c r="C26" s="5" t="n">
        <v>56250</v>
      </c>
      <c r="D26" s="4" t="inlineStr">
        <is>
          <t xml:space="preserve"> </t>
        </is>
      </c>
      <c r="E26" s="5" t="n">
        <v>56250</v>
      </c>
    </row>
    <row r="27">
      <c r="A27" s="4" t="inlineStr">
        <is>
          <t>Stock-based compensation</t>
        </is>
      </c>
      <c r="B27" s="4" t="inlineStr">
        <is>
          <t xml:space="preserve"> </t>
        </is>
      </c>
      <c r="C27" s="5" t="n">
        <v>172917</v>
      </c>
      <c r="D27" s="4" t="inlineStr">
        <is>
          <t xml:space="preserve"> </t>
        </is>
      </c>
      <c r="E27" s="5" t="n">
        <v>172917</v>
      </c>
    </row>
    <row r="28">
      <c r="A28" s="4" t="inlineStr">
        <is>
          <t>Net loss</t>
        </is>
      </c>
      <c r="B28" s="4" t="inlineStr">
        <is>
          <t xml:space="preserve"> </t>
        </is>
      </c>
      <c r="C28" s="4" t="inlineStr">
        <is>
          <t xml:space="preserve"> </t>
        </is>
      </c>
      <c r="D28" s="5" t="n">
        <v>-706655</v>
      </c>
      <c r="E28" s="5" t="n">
        <v>-706655</v>
      </c>
    </row>
    <row r="29">
      <c r="A29" s="4" t="inlineStr">
        <is>
          <t>Ending balance, shares at Sep. 30, 2019</t>
        </is>
      </c>
      <c r="B29" s="5" t="n">
        <v>13587004</v>
      </c>
    </row>
    <row r="30">
      <c r="A30" s="4" t="inlineStr">
        <is>
          <t>Ending balance, value at Sep. 30, 2019</t>
        </is>
      </c>
      <c r="B30" s="6" t="n">
        <v>13587</v>
      </c>
      <c r="C30" s="5" t="n">
        <v>8947753</v>
      </c>
      <c r="D30" s="5" t="n">
        <v>-8961124</v>
      </c>
      <c r="E30" s="5" t="n">
        <v>216</v>
      </c>
    </row>
    <row r="31">
      <c r="A31" s="4" t="inlineStr">
        <is>
          <t>Beginning balance, shares at Dec. 31, 2019</t>
        </is>
      </c>
      <c r="B31" s="5" t="n">
        <v>16450234</v>
      </c>
    </row>
    <row r="32">
      <c r="A32" s="4" t="inlineStr">
        <is>
          <t>Beginning balance, value at Dec. 31, 2019</t>
        </is>
      </c>
      <c r="B32" s="6" t="n">
        <v>16450</v>
      </c>
      <c r="C32" s="5" t="n">
        <v>19073098</v>
      </c>
      <c r="D32" s="5" t="n">
        <v>-11488472</v>
      </c>
      <c r="E32" s="5" t="n">
        <v>7601076</v>
      </c>
    </row>
    <row r="33">
      <c r="A33" s="4" t="inlineStr">
        <is>
          <t>Stock-based compensation</t>
        </is>
      </c>
      <c r="C33" s="5" t="n">
        <v>242209</v>
      </c>
      <c r="E33" s="5" t="n">
        <v>242209</v>
      </c>
    </row>
    <row r="34">
      <c r="A34" s="4" t="inlineStr">
        <is>
          <t>Net loss</t>
        </is>
      </c>
      <c r="D34" s="5" t="n">
        <v>-1968131</v>
      </c>
      <c r="E34" s="5" t="n">
        <v>-1968131</v>
      </c>
    </row>
    <row r="35">
      <c r="A35" s="4" t="inlineStr">
        <is>
          <t>Ending balance, shares at Mar. 31, 2020</t>
        </is>
      </c>
      <c r="B35" s="5" t="n">
        <v>16450234</v>
      </c>
    </row>
    <row r="36">
      <c r="A36" s="4" t="inlineStr">
        <is>
          <t>Ending balance, value at Mar. 31, 2020</t>
        </is>
      </c>
      <c r="B36" s="6" t="n">
        <v>16450</v>
      </c>
      <c r="C36" s="5" t="n">
        <v>19315307</v>
      </c>
      <c r="D36" s="5" t="n">
        <v>-13456603</v>
      </c>
      <c r="E36" s="5" t="n">
        <v>5875154</v>
      </c>
    </row>
    <row r="37">
      <c r="A37" s="4" t="inlineStr">
        <is>
          <t>Beginning balance, shares at Dec. 31, 2019</t>
        </is>
      </c>
      <c r="B37" s="5" t="n">
        <v>16450234</v>
      </c>
    </row>
    <row r="38">
      <c r="A38" s="4" t="inlineStr">
        <is>
          <t>Beginning balance, value at Dec. 31, 2019</t>
        </is>
      </c>
      <c r="B38" s="6" t="n">
        <v>16450</v>
      </c>
      <c r="C38" s="5" t="n">
        <v>19073098</v>
      </c>
      <c r="D38" s="5" t="n">
        <v>-11488472</v>
      </c>
      <c r="E38" s="5" t="n">
        <v>7601076</v>
      </c>
    </row>
    <row r="39">
      <c r="A39" s="4" t="inlineStr">
        <is>
          <t>Net loss</t>
        </is>
      </c>
      <c r="E39" s="5" t="n">
        <v>-6452966</v>
      </c>
    </row>
    <row r="40">
      <c r="A40" s="4" t="inlineStr">
        <is>
          <t>Ending balance, shares at Sep. 30, 2020</t>
        </is>
      </c>
      <c r="B40" s="5" t="n">
        <v>16652225</v>
      </c>
    </row>
    <row r="41">
      <c r="A41" s="4" t="inlineStr">
        <is>
          <t>Ending balance, value at Sep. 30, 2020</t>
        </is>
      </c>
      <c r="B41" s="6" t="n">
        <v>16652</v>
      </c>
      <c r="C41" s="5" t="n">
        <v>20399241</v>
      </c>
      <c r="D41" s="5" t="n">
        <v>-17941438</v>
      </c>
      <c r="E41" s="5" t="n">
        <v>2474455</v>
      </c>
    </row>
    <row r="42">
      <c r="A42" s="4" t="inlineStr">
        <is>
          <t>Beginning balance, shares at Mar. 31, 2020</t>
        </is>
      </c>
      <c r="B42" s="5" t="n">
        <v>16450234</v>
      </c>
    </row>
    <row r="43">
      <c r="A43" s="4" t="inlineStr">
        <is>
          <t>Beginning balance, value at Mar. 31, 2020</t>
        </is>
      </c>
      <c r="B43" s="6" t="n">
        <v>16450</v>
      </c>
      <c r="C43" s="5" t="n">
        <v>19315307</v>
      </c>
      <c r="D43" s="5" t="n">
        <v>-13456603</v>
      </c>
      <c r="E43" s="5" t="n">
        <v>5875154</v>
      </c>
    </row>
    <row r="44">
      <c r="A44" s="4" t="inlineStr">
        <is>
          <t>Stock-based compensation</t>
        </is>
      </c>
      <c r="C44" s="5" t="n">
        <v>323224</v>
      </c>
      <c r="E44" s="5" t="n">
        <v>323224</v>
      </c>
    </row>
    <row r="45">
      <c r="A45" s="4" t="inlineStr">
        <is>
          <t>Net loss</t>
        </is>
      </c>
      <c r="D45" s="5" t="n">
        <v>-2473771</v>
      </c>
      <c r="E45" s="5" t="n">
        <v>-2473771</v>
      </c>
    </row>
    <row r="46">
      <c r="A46" s="4" t="inlineStr">
        <is>
          <t>Ending balance, shares at Jun. 30, 2020</t>
        </is>
      </c>
      <c r="B46" s="5" t="n">
        <v>16450234</v>
      </c>
    </row>
    <row r="47">
      <c r="A47" s="4" t="inlineStr">
        <is>
          <t>Ending balance, value at Jun. 30, 2020</t>
        </is>
      </c>
      <c r="B47" s="6" t="n">
        <v>16450</v>
      </c>
      <c r="C47" s="5" t="n">
        <v>19638531</v>
      </c>
      <c r="D47" s="5" t="n">
        <v>-15930374</v>
      </c>
      <c r="E47" s="5" t="n">
        <v>3724607</v>
      </c>
    </row>
    <row r="48">
      <c r="A48" s="4" t="inlineStr">
        <is>
          <t>Common stock issued for deferred offering costs, shares</t>
        </is>
      </c>
      <c r="B48" s="5" t="n">
        <v>201991</v>
      </c>
    </row>
    <row r="49">
      <c r="A49" s="4" t="inlineStr">
        <is>
          <t>Common stock issued for deferred offering costs, value</t>
        </is>
      </c>
      <c r="B49" s="6" t="n">
        <v>202</v>
      </c>
      <c r="C49" s="5" t="n">
        <v>395700</v>
      </c>
      <c r="D49" s="4" t="inlineStr">
        <is>
          <t xml:space="preserve"> </t>
        </is>
      </c>
      <c r="E49" s="5" t="n">
        <v>395902</v>
      </c>
    </row>
    <row r="50">
      <c r="A50" s="4" t="inlineStr">
        <is>
          <t>Stock-based compensation</t>
        </is>
      </c>
      <c r="B50" s="4" t="inlineStr">
        <is>
          <t xml:space="preserve"> </t>
        </is>
      </c>
      <c r="C50" s="5" t="n">
        <v>365010</v>
      </c>
      <c r="D50" s="4" t="inlineStr">
        <is>
          <t xml:space="preserve"> </t>
        </is>
      </c>
      <c r="E50" s="5" t="n">
        <v>365010</v>
      </c>
    </row>
    <row r="51">
      <c r="A51" s="4" t="inlineStr">
        <is>
          <t>Net loss</t>
        </is>
      </c>
      <c r="B51" s="4" t="inlineStr">
        <is>
          <t xml:space="preserve"> </t>
        </is>
      </c>
      <c r="C51" s="4" t="inlineStr">
        <is>
          <t xml:space="preserve"> </t>
        </is>
      </c>
      <c r="D51" s="5" t="n">
        <v>-2011064</v>
      </c>
      <c r="E51" s="5" t="n">
        <v>-2011064</v>
      </c>
    </row>
    <row r="52">
      <c r="A52" s="4" t="inlineStr">
        <is>
          <t>Ending balance, shares at Sep. 30, 2020</t>
        </is>
      </c>
      <c r="B52" s="5" t="n">
        <v>16652225</v>
      </c>
    </row>
    <row r="53">
      <c r="A53" s="4" t="inlineStr">
        <is>
          <t>Ending balance, value at Sep. 30, 2020</t>
        </is>
      </c>
      <c r="B53" s="6" t="n">
        <v>16652</v>
      </c>
      <c r="C53" s="6" t="n">
        <v>20399241</v>
      </c>
      <c r="D53" s="6" t="n">
        <v>-17941438</v>
      </c>
      <c r="E53" s="6" t="n">
        <v>24744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Cash Flows from Operating Acitivites</t>
        </is>
      </c>
    </row>
    <row r="4">
      <c r="A4" s="4" t="inlineStr">
        <is>
          <t>Net loss</t>
        </is>
      </c>
      <c r="B4" s="6" t="n">
        <v>-6452966</v>
      </c>
      <c r="C4" s="6" t="n">
        <v>-1349863</v>
      </c>
    </row>
    <row r="5">
      <c r="A5" s="3" t="inlineStr">
        <is>
          <t>Adjustments to reconcile net loss to net cash used in operating activities</t>
        </is>
      </c>
    </row>
    <row r="6">
      <c r="A6" s="4" t="inlineStr">
        <is>
          <t>Stock-based compensation</t>
        </is>
      </c>
      <c r="B6" s="5" t="n">
        <v>930443</v>
      </c>
      <c r="C6" s="5" t="n">
        <v>286778</v>
      </c>
    </row>
    <row r="7">
      <c r="A7" s="4" t="inlineStr">
        <is>
          <t>Common stock issued for services</t>
        </is>
      </c>
      <c r="B7" s="5" t="n">
        <v>0</v>
      </c>
      <c r="C7" s="5" t="n">
        <v>105430</v>
      </c>
    </row>
    <row r="8">
      <c r="A8" s="4" t="inlineStr">
        <is>
          <t>Amortization of debt discount</t>
        </is>
      </c>
      <c r="B8" s="5" t="n">
        <v>0</v>
      </c>
      <c r="C8" s="5" t="n">
        <v>18082</v>
      </c>
    </row>
    <row r="9">
      <c r="A9" s="4" t="inlineStr">
        <is>
          <t>Deferred financing cost</t>
        </is>
      </c>
      <c r="B9" s="5" t="n">
        <v>0</v>
      </c>
      <c r="C9" s="5" t="n">
        <v>102225</v>
      </c>
    </row>
    <row r="10">
      <c r="A10" s="4" t="inlineStr">
        <is>
          <t>Depreciation</t>
        </is>
      </c>
      <c r="B10" s="5" t="n">
        <v>7952</v>
      </c>
      <c r="C10" s="5" t="n">
        <v>865</v>
      </c>
    </row>
    <row r="11">
      <c r="A11" s="3" t="inlineStr">
        <is>
          <t>Changes in operating assets and liabilities</t>
        </is>
      </c>
    </row>
    <row r="12">
      <c r="A12" s="4" t="inlineStr">
        <is>
          <t>Prepaid expenses</t>
        </is>
      </c>
      <c r="B12" s="5" t="n">
        <v>-556457</v>
      </c>
      <c r="C12" s="5" t="n">
        <v>-423355</v>
      </c>
    </row>
    <row r="13">
      <c r="A13" s="4" t="inlineStr">
        <is>
          <t>Accounts payable</t>
        </is>
      </c>
      <c r="B13" s="5" t="n">
        <v>6515</v>
      </c>
      <c r="C13" s="5" t="n">
        <v>150270</v>
      </c>
    </row>
    <row r="14">
      <c r="A14" s="4" t="inlineStr">
        <is>
          <t>Accounts payable and accrued expenses - related party</t>
        </is>
      </c>
      <c r="B14" s="5" t="n">
        <v>-45833</v>
      </c>
      <c r="C14" s="5" t="n">
        <v>9206</v>
      </c>
    </row>
    <row r="15">
      <c r="A15" s="4" t="inlineStr">
        <is>
          <t>Accrued expenses</t>
        </is>
      </c>
      <c r="B15" s="5" t="n">
        <v>239101</v>
      </c>
      <c r="C15" s="5" t="n">
        <v>22470</v>
      </c>
    </row>
    <row r="16">
      <c r="A16" s="4" t="inlineStr">
        <is>
          <t>Net cash used in operating activities</t>
        </is>
      </c>
      <c r="B16" s="5" t="n">
        <v>-5871245</v>
      </c>
      <c r="C16" s="5" t="n">
        <v>-1077892</v>
      </c>
    </row>
    <row r="17">
      <c r="A17" s="3" t="inlineStr">
        <is>
          <t>Cash Flows from Investing Activities:</t>
        </is>
      </c>
    </row>
    <row r="18">
      <c r="A18" s="4" t="inlineStr">
        <is>
          <t>Purchase of furniture and equipment</t>
        </is>
      </c>
      <c r="B18" s="5" t="n">
        <v>-17945</v>
      </c>
      <c r="C18" s="5" t="n">
        <v>-8377</v>
      </c>
    </row>
    <row r="19">
      <c r="A19" s="4" t="inlineStr">
        <is>
          <t>Net cash used in investing activities</t>
        </is>
      </c>
      <c r="B19" s="5" t="n">
        <v>-17945</v>
      </c>
      <c r="C19" s="5" t="n">
        <v>-8377</v>
      </c>
    </row>
    <row r="20">
      <c r="A20" s="3" t="inlineStr">
        <is>
          <t>Cash Flows from Financing Activities:</t>
        </is>
      </c>
    </row>
    <row r="21">
      <c r="A21" s="4" t="inlineStr">
        <is>
          <t>Payment of deferred offering cost</t>
        </is>
      </c>
      <c r="B21" s="5" t="n">
        <v>-45000</v>
      </c>
      <c r="C21" s="5" t="n">
        <v>-41525</v>
      </c>
    </row>
    <row r="22">
      <c r="A22" s="4" t="inlineStr">
        <is>
          <t>Payments on notes payable</t>
        </is>
      </c>
      <c r="B22" s="5" t="n">
        <v>0</v>
      </c>
      <c r="C22" s="5" t="n">
        <v>-35000</v>
      </c>
    </row>
    <row r="23">
      <c r="A23" s="4" t="inlineStr">
        <is>
          <t>Proceeds from sale of common stock</t>
        </is>
      </c>
      <c r="B23" s="5" t="n">
        <v>0</v>
      </c>
      <c r="C23" s="5" t="n">
        <v>1507169</v>
      </c>
    </row>
    <row r="24">
      <c r="A24" s="4" t="inlineStr">
        <is>
          <t>Net cash provided by (used in) financing activities</t>
        </is>
      </c>
      <c r="B24" s="5" t="n">
        <v>-45000</v>
      </c>
      <c r="C24" s="5" t="n">
        <v>1430644</v>
      </c>
    </row>
    <row r="25">
      <c r="A25" s="4" t="inlineStr">
        <is>
          <t>Net change in cash, cash equivalents and restricted cash</t>
        </is>
      </c>
      <c r="B25" s="5" t="n">
        <v>-5934190</v>
      </c>
      <c r="C25" s="5" t="n">
        <v>344375</v>
      </c>
    </row>
    <row r="26">
      <c r="A26" s="4" t="inlineStr">
        <is>
          <t>Cash, cash equivalents and restricted cash, at beginning of period</t>
        </is>
      </c>
      <c r="B26" s="5" t="n">
        <v>7241288</v>
      </c>
      <c r="C26" s="5" t="n">
        <v>555133</v>
      </c>
    </row>
    <row r="27">
      <c r="A27" s="4" t="inlineStr">
        <is>
          <t>Cash, cash equivalents and restricted cash, at end of period</t>
        </is>
      </c>
      <c r="B27" s="5" t="n">
        <v>1307098</v>
      </c>
      <c r="C27" s="5" t="n">
        <v>899508</v>
      </c>
    </row>
    <row r="28">
      <c r="A28" s="3" t="inlineStr">
        <is>
          <t>Supplemental disclosures of cash flow information:</t>
        </is>
      </c>
    </row>
    <row r="29">
      <c r="A29" s="4" t="inlineStr">
        <is>
          <t>Cash paid for interest</t>
        </is>
      </c>
      <c r="B29" s="5" t="n">
        <v>0</v>
      </c>
      <c r="C29" s="5" t="n">
        <v>3993</v>
      </c>
    </row>
    <row r="30">
      <c r="A30" s="4" t="inlineStr">
        <is>
          <t>Cash paid for income taxes</t>
        </is>
      </c>
      <c r="B30" s="5" t="n">
        <v>0</v>
      </c>
      <c r="C30" s="5" t="n">
        <v>0</v>
      </c>
    </row>
    <row r="31">
      <c r="A31" s="3" t="inlineStr">
        <is>
          <t>Supplemental disclosure of non-cash investing and financing activities:</t>
        </is>
      </c>
    </row>
    <row r="32">
      <c r="A32" s="4" t="inlineStr">
        <is>
          <t>Common stock issued for deferred offering costs</t>
        </is>
      </c>
      <c r="B32" s="6" t="n">
        <v>395902</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ote 1 – Nature of Business CNS Pharmaceuticals, Inc. (the “Company”)
is a clinical pharmaceutical company organized as a Nevada corporation on July 27, 2017 to focus on the development of anti-cancer
drug candi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Liquidity and Going Concern - Cash and Cash Equivalents - Loss Per Common Share Restricted Cash -
September 30 September 30
2020 2019
Cash and cash equivalents $ 1,307,098 $ 630,109
Restricted cash – 269,399
Total $ 1,307,098 $ 899,508 Reclassification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3. Equity</t>
        </is>
      </c>
      <c r="B1" s="2" t="inlineStr">
        <is>
          <t>9 Months Ended</t>
        </is>
      </c>
    </row>
    <row r="2">
      <c r="B2" s="2" t="inlineStr">
        <is>
          <t>Sep. 30, 2020</t>
        </is>
      </c>
    </row>
    <row r="3">
      <c r="A3" s="3" t="inlineStr">
        <is>
          <t>Equity [Abstract]</t>
        </is>
      </c>
    </row>
    <row r="4">
      <c r="A4" s="4" t="inlineStr">
        <is>
          <t>Equity</t>
        </is>
      </c>
      <c r="B4" s="4" t="inlineStr">
        <is>
          <t>Note 3 – Equity Common Stock On September 15, 2020, Company entered into
a purchase agreement (the “Purchase Agreement”), and a registration rights agreement (the “Registration Rights
Agreement”), with Lincoln Park Capital Fund, LLC (“Lincoln Park”), pursuant to which Lincoln Park has committed
to purchase up to $15.0 million worth of the Company’s common stock, $0.001 par value per share (the “Common Stock”). Under the terms and subject to the conditions
of the Purchase Agreement, the Company has the right, but not the obligation, to sell to Lincoln Park, and Lincoln Park is obligated
to purchase up to $15.0 million worth of shares of the Company’s Common Stock. Such sales of Common Stock by the Company,
if any, will be subject to certain limitations, and may occur from time to time, at the Company’s sole discretion, over the
36-month period commencing on the date that a registration statement covering the resale of shares of Common Stock that have been
and may be issued under the Purchase Agreement, which the Company agreed to file with the Securities and Exchange Commission (the
“SEC”) pursuant to the Registration Rights Agreement, is declared effective by the SEC and a final prospectus in connection
therewith is filed and the other conditions set forth in the purchase agreement are satisfied, all of which are outside the control
of Lincoln Park (such date on which all of such conditions are satisfied, the “Commencement Date”) Thereafter, under the Purchase Agreement,
on any business day selected by the Company that the closing sale price of the Common Stock equals or exceeds the threshold price
set forth in the Purchase Agreement, the Company may direct LPC to purchase up to 30,000 shares of Company Common Stock on such
business day (each, a “Regular Purchase”), provided, however, that (i) the Regular Purchase may be increased to up
to 50,000 shares, provided that the closing sale price of the Common Stock is not below $2.00 on the purchase date; (ii) the Regular
Purchase may be increased to up to 75,000 shares, provided that the closing sale price of the Common Stock is not below $2.50
on the purchase date; (iii) the Regular Purchase may be increased to up to 100,000 shares, provided that the closing sale price
of the Common Stock is not below $3.00 on the purchase date; and (iv) the Regular Purchase may be increased to up to 150,000 shares,
provided that the closing sale price of the Common Stock is not below $4.00 on the purchase date. In each case, Lincoln Park’s
maximum commitment in any single Regular Purchase may not exceed $1,000,000. In addition, after the Commencement Date, the Company
may direct Lincoln Park to purchase, on two separate occasions that must be at least 30 business days apart, $1,000,000 worth
of Common Stock per such purchase (each, a “Tranche Purchase”). The purchase price per share for each Regular Purchase
and each Tranche Purchase will be based on prevailing market prices of the Common Stock immediately preceding the time of sale.
There are no upper limits on the price per share that Lincoln Park must pay for shares of Common Stock under the Purchase Agreement. In
addition to Regular Purchases and Tranche Purchases, the Company may also direct Lincoln Park to purchase other amounts as accelerated
purchases or as additional accelerated purchases if the closing sale price of the Common Stock equals or exceeds the threshold
price at the times set forth in the Purchase Agreement. The above-referenced share amount limitations and closing sale price thresholds
are subject to adjustment for any reorganization, recapitalization, non-cash dividend, stock split, reverse stock split or other
similar transaction as provided in the Purchase Agreement. As consideration for entering into the purchase
agreement, the Company issued 201,991 shares of common stock to Lincoln Park as a commitment fee which were valued at $395,902.
The commitment shares are direct professional fees incurred in connection with the Company’s equity offerings and are capitalized
on the balance sheet. The deferred offering costs will be charged against paid-in capital upon future proceeds from the sale of
common stock under this agreement. Stock Options In 2017, the Board of Directors of the Company
approved the CNS Pharmaceuticals, Inc. 2017 Stock Plan (the “2017 Plan”). The 2017 Plan allows for the Board of Directors
to grants various forms of incentive awards for up to 2,000,000 shares of common stock. No key employee may receive more than 500,000
shares of common stock (or options to purchase more than 500,000 shares of common stock) in a single year. In 2020, the Board of Directors of the Company
approved the CNS Pharmaceuticals, Inc. 2020 Stock Plan (the “2020 Plan”). The 2020 Plan allows for the Board of Directors
to grants various forms of incentive awards for up to 3,000,000 shares of common stock. No key employee may receive more than 750,000
shares of common stock (or options to purchase more than 750,000 shares of common stock) in a single year. During the nine months ended September 30,
2020, the Board of Directors approved grants of 561,236 options to employees, Scientific Advisory Board members and members of
the Board of Directors. The exercise price of the options ranges from $2.06 to $2.47 and expire ten-years following issuance. The
total fair value of these option grants at issuance was $1,115,508. 300,000 of the issued options vest in four equal annual installments
beginning on the first anniversary following issuance. 261,236 of the issued options vest in one annual installment on the first
anniversary of the grant date. During the nine months ended September 30,
2020 and 2019, the Company recognized $930,443 and $286,778 of stock-based compensation, respectively, related to outstanding stock
options. At September 30, 2020, the Company had $2,621,446 of unrecognized expenses related to options. The following table summarizes the stock
option activity for the nine months ended September 30, 2020:
Options Weighted-Average Exercise Price Per Share
Outstanding, December 31, 2019 1,764,500 $ 1.92
Granted 561,236 2.27
Exercised – –
Forfeited (125,000 ) 2.20
Expired – –
Outstanding, September 30, 2020 2,200,736 $ 2.00 The following table discloses information regarding
outstanding and exercisable options at September 30, 2020:
Outstanding Exercisable
Exercise Price Number of Option/Warrant Shares Weighted Average Exercise Price Weighted Average Remaining Life (Years) Number of Option Shares Weighted Average Exercise Price
$4.00 300,000 9.11 –
$2.47 186,236 9.70 –
$2.21 175,000 9.45 –
$2.06 75,000 9.95 –
$2.00 789,500 8.75 197,375
$1.50 400,000 7.67 275,018
$0.045 275,000 7.14 231,960
Total 2,200,736 $ 2.00 8.58 704,353 $ 1.16 As of September 30, 2020, the aggregate intrinsic
value of options vested and outstanding was $469,316. As of September 30, 2020, there are no awards remaining to be issued under
the 2017 Plan and 2,799,264 awards remaining to be issued under the 2020 Plan. Stock Warrants The following table summarizes the stock warrant
activity for the nine months ended September 30, 2020:
Warrants Weighted-Average Exercise Price Per Share
Outstanding, December 31, 2019 3,986,630 $ 3.99
Granted – –
Exercised – –
Forfeited – –
Expired – –
Outstanding, September 30, 2020 3,986,630 $ 3.99 The following table discloses information regarding
outstanding and exercisable warrants at September 30, 2020:
Outstanding Exercisable
Exercise Price Number of Option/Warrant Shares Weighted Average Exercise Price Weighted Average Remaining Life (Years) Number of Option Shares Weighted Average Exercise Price
$11.00 1,206,059 1.89 1,206,059
$4.00 148,750 4.11 148,750
$2.00 63,750 3.68 63,750
$1.75 100,000 3.54 94,452
$1.50 14,000 2.70 14,000
$0.70 2,454,071 3.25 2,454,071
Total 3,986,630 $ 3.99 2.88 3,981,082 $ 3.99 As of September 30, 2020, the aggregate intrinsic
value of warrants vested and outstanding was $2,605,9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1:44Z</dcterms:created>
  <dcterms:modified xmlns:dcterms="http://purl.org/dc/terms/" xmlns:xsi="http://www.w3.org/2001/XMLSchema-instance" xsi:type="dcterms:W3CDTF">2020-11-12T16:01:44Z</dcterms:modified>
</cp:coreProperties>
</file>